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Business and Liqu"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Revenue Recognition" sheetId="12" state="visible" r:id="rId12"/>
    <sheet xmlns:r="http://schemas.openxmlformats.org/officeDocument/2006/relationships" name="Financing Receivables" sheetId="13" state="visible" r:id="rId13"/>
    <sheet xmlns:r="http://schemas.openxmlformats.org/officeDocument/2006/relationships" name="Acquisition"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Revolving Credit Facility" sheetId="20" state="visible" r:id="rId20"/>
    <sheet xmlns:r="http://schemas.openxmlformats.org/officeDocument/2006/relationships" name="Accounts Payable and Accrued Ex" sheetId="21" state="visible" r:id="rId21"/>
    <sheet xmlns:r="http://schemas.openxmlformats.org/officeDocument/2006/relationships" name="Concentration of Customer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Wholly Owned Foreign Subsidiari" sheetId="26" state="visible" r:id="rId26"/>
    <sheet xmlns:r="http://schemas.openxmlformats.org/officeDocument/2006/relationships" name="Reduction in Work Force" sheetId="27" state="visible" r:id="rId27"/>
    <sheet xmlns:r="http://schemas.openxmlformats.org/officeDocument/2006/relationships" name="Commitments and Contingencies" sheetId="28" state="visible" r:id="rId28"/>
    <sheet xmlns:r="http://schemas.openxmlformats.org/officeDocument/2006/relationships" name="Quarterly Selected Financial Da" sheetId="29" state="visible" r:id="rId29"/>
    <sheet xmlns:r="http://schemas.openxmlformats.org/officeDocument/2006/relationships" name="Summary of Significant Accoun30" sheetId="30" state="visible" r:id="rId30"/>
    <sheet xmlns:r="http://schemas.openxmlformats.org/officeDocument/2006/relationships" name="Investments and Fair Value Me31" sheetId="31" state="visible" r:id="rId31"/>
    <sheet xmlns:r="http://schemas.openxmlformats.org/officeDocument/2006/relationships" name="Revenue Recognition (Tables)" sheetId="32" state="visible" r:id="rId32"/>
    <sheet xmlns:r="http://schemas.openxmlformats.org/officeDocument/2006/relationships" name="Financing Receivables (Tables)" sheetId="33" state="visible" r:id="rId33"/>
    <sheet xmlns:r="http://schemas.openxmlformats.org/officeDocument/2006/relationships" name="Acquisition (Tables)" sheetId="34" state="visible" r:id="rId34"/>
    <sheet xmlns:r="http://schemas.openxmlformats.org/officeDocument/2006/relationships" name="Inventories (Tables)" sheetId="35" state="visible" r:id="rId35"/>
    <sheet xmlns:r="http://schemas.openxmlformats.org/officeDocument/2006/relationships" name="Fixed Assets (Tables)" sheetId="36" state="visible" r:id="rId36"/>
    <sheet xmlns:r="http://schemas.openxmlformats.org/officeDocument/2006/relationships" name="Intangible Assets and Goodwill " sheetId="37" state="visible" r:id="rId37"/>
    <sheet xmlns:r="http://schemas.openxmlformats.org/officeDocument/2006/relationships" name="Net Loss Per Share (Tables)" sheetId="38" state="visible" r:id="rId38"/>
    <sheet xmlns:r="http://schemas.openxmlformats.org/officeDocument/2006/relationships" name="Stock-Based Compensation (Table" sheetId="39" state="visible" r:id="rId39"/>
    <sheet xmlns:r="http://schemas.openxmlformats.org/officeDocument/2006/relationships" name="Accounts Payable and Accrued 40"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Wholly Owned Foreign Subsidia43" sheetId="43" state="visible" r:id="rId43"/>
    <sheet xmlns:r="http://schemas.openxmlformats.org/officeDocument/2006/relationships" name="Commitments and Contingencies (" sheetId="44" state="visible" r:id="rId44"/>
    <sheet xmlns:r="http://schemas.openxmlformats.org/officeDocument/2006/relationships" name="Quarterly Selected Financial 45" sheetId="45" state="visible" r:id="rId45"/>
    <sheet xmlns:r="http://schemas.openxmlformats.org/officeDocument/2006/relationships" name="Description of Business and Liq" sheetId="46" state="visible" r:id="rId46"/>
    <sheet xmlns:r="http://schemas.openxmlformats.org/officeDocument/2006/relationships" name="Summary of Significant Accoun47" sheetId="47" state="visible" r:id="rId47"/>
    <sheet xmlns:r="http://schemas.openxmlformats.org/officeDocument/2006/relationships" name="Investments and Fair Value Me48" sheetId="48" state="visible" r:id="rId48"/>
    <sheet xmlns:r="http://schemas.openxmlformats.org/officeDocument/2006/relationships" name="Investments and Fair Value Me49" sheetId="49" state="visible" r:id="rId49"/>
    <sheet xmlns:r="http://schemas.openxmlformats.org/officeDocument/2006/relationships" name="Investments and Fair Value Me50" sheetId="50" state="visible" r:id="rId50"/>
    <sheet xmlns:r="http://schemas.openxmlformats.org/officeDocument/2006/relationships" name="Revenue Recognition (Details Na" sheetId="51" state="visible" r:id="rId51"/>
    <sheet xmlns:r="http://schemas.openxmlformats.org/officeDocument/2006/relationships" name="Revenue Recognition - Schedule " sheetId="52" state="visible" r:id="rId52"/>
    <sheet xmlns:r="http://schemas.openxmlformats.org/officeDocument/2006/relationships" name="Financing Receivables (Details " sheetId="53" state="visible" r:id="rId53"/>
    <sheet xmlns:r="http://schemas.openxmlformats.org/officeDocument/2006/relationships" name="Financing Receivables - Schedul" sheetId="54" state="visible" r:id="rId54"/>
    <sheet xmlns:r="http://schemas.openxmlformats.org/officeDocument/2006/relationships" name="Acquisition (Details Narrative)" sheetId="55" state="visible" r:id="rId55"/>
    <sheet xmlns:r="http://schemas.openxmlformats.org/officeDocument/2006/relationships" name="Acquisition - Schedule of Chang" sheetId="56" state="visible" r:id="rId56"/>
    <sheet xmlns:r="http://schemas.openxmlformats.org/officeDocument/2006/relationships" name="Acquisition - Schedule of Purch" sheetId="57" state="visible" r:id="rId57"/>
    <sheet xmlns:r="http://schemas.openxmlformats.org/officeDocument/2006/relationships" name="Acquisition - Schedule of Reven" sheetId="58" state="visible" r:id="rId58"/>
    <sheet xmlns:r="http://schemas.openxmlformats.org/officeDocument/2006/relationships" name="Acquisition - Schedule of Combi" sheetId="59" state="visible" r:id="rId59"/>
    <sheet xmlns:r="http://schemas.openxmlformats.org/officeDocument/2006/relationships" name="Inventories (Details Narrative)" sheetId="60" state="visible" r:id="rId60"/>
    <sheet xmlns:r="http://schemas.openxmlformats.org/officeDocument/2006/relationships" name="Inventories - Schedule of Inven" sheetId="61" state="visible" r:id="rId61"/>
    <sheet xmlns:r="http://schemas.openxmlformats.org/officeDocument/2006/relationships" name="Fixed Assets (Details Narrative" sheetId="62" state="visible" r:id="rId62"/>
    <sheet xmlns:r="http://schemas.openxmlformats.org/officeDocument/2006/relationships" name="Fixed Assets - Schedule of Fixe"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Net Loss Per Share (Details Nar" sheetId="68" state="visible" r:id="rId68"/>
    <sheet xmlns:r="http://schemas.openxmlformats.org/officeDocument/2006/relationships" name="Net Loss Per Share - Schedule o" sheetId="69" state="visible" r:id="rId69"/>
    <sheet xmlns:r="http://schemas.openxmlformats.org/officeDocument/2006/relationships" name="Stock-Based Compensation (Detai" sheetId="70" state="visible" r:id="rId70"/>
    <sheet xmlns:r="http://schemas.openxmlformats.org/officeDocument/2006/relationships" name="Stock-Based Compensation - Sche" sheetId="71" state="visible" r:id="rId71"/>
    <sheet xmlns:r="http://schemas.openxmlformats.org/officeDocument/2006/relationships" name="Stock-based Compensation - Summ" sheetId="72" state="visible" r:id="rId72"/>
    <sheet xmlns:r="http://schemas.openxmlformats.org/officeDocument/2006/relationships" name="Stock-Based Compensation - Sc73"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Revolving Credit Facility (Deta" sheetId="76" state="visible" r:id="rId76"/>
    <sheet xmlns:r="http://schemas.openxmlformats.org/officeDocument/2006/relationships" name="Accounts Payable and Accrued 77" sheetId="77" state="visible" r:id="rId77"/>
    <sheet xmlns:r="http://schemas.openxmlformats.org/officeDocument/2006/relationships" name="Accounts Payable and Accrued 78" sheetId="78" state="visible" r:id="rId78"/>
    <sheet xmlns:r="http://schemas.openxmlformats.org/officeDocument/2006/relationships" name="Accounts Payable and Accrued 79" sheetId="79" state="visible" r:id="rId79"/>
    <sheet xmlns:r="http://schemas.openxmlformats.org/officeDocument/2006/relationships" name="Concentration of Customers (Det" sheetId="80" state="visible" r:id="rId80"/>
    <sheet xmlns:r="http://schemas.openxmlformats.org/officeDocument/2006/relationships" name="Stockholders' Equity (Details N"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Income Taxes (Details Narrative" sheetId="84" state="visible" r:id="rId84"/>
    <sheet xmlns:r="http://schemas.openxmlformats.org/officeDocument/2006/relationships" name="Income Taxes - Schedule of Loss" sheetId="85" state="visible" r:id="rId85"/>
    <sheet xmlns:r="http://schemas.openxmlformats.org/officeDocument/2006/relationships" name="Income Taxes - Schedule of Inco" sheetId="86" state="visible" r:id="rId86"/>
    <sheet xmlns:r="http://schemas.openxmlformats.org/officeDocument/2006/relationships" name="Income Taxes - Schedule of Defe" sheetId="87" state="visible" r:id="rId87"/>
    <sheet xmlns:r="http://schemas.openxmlformats.org/officeDocument/2006/relationships" name="Wholly Owned Foreign Subsidia88" sheetId="88" state="visible" r:id="rId88"/>
    <sheet xmlns:r="http://schemas.openxmlformats.org/officeDocument/2006/relationships" name="Wholly Owned Foreign Subsidia89" sheetId="89" state="visible" r:id="rId89"/>
    <sheet xmlns:r="http://schemas.openxmlformats.org/officeDocument/2006/relationships" name="Reduction in Work Force (Detail" sheetId="90" state="visible" r:id="rId90"/>
    <sheet xmlns:r="http://schemas.openxmlformats.org/officeDocument/2006/relationships" name="Commitments and Contingencies91" sheetId="91" state="visible" r:id="rId91"/>
    <sheet xmlns:r="http://schemas.openxmlformats.org/officeDocument/2006/relationships" name="Commitments and Contingencies -" sheetId="92" state="visible" r:id="rId92"/>
    <sheet xmlns:r="http://schemas.openxmlformats.org/officeDocument/2006/relationships" name="Quarterly Selected Financial 93" sheetId="93" state="visible" r:id="rId93"/>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7</t>
  </si>
  <si>
    <t>Mar. 27, 2018</t>
  </si>
  <si>
    <t>Jun. 30, 2017</t>
  </si>
  <si>
    <t>Document And Entity Information</t>
  </si>
  <si>
    <t>Entity Registrant Name</t>
  </si>
  <si>
    <t>ID SYSTEM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IDSY</t>
  </si>
  <si>
    <t>Document Fiscal Period Focus</t>
  </si>
  <si>
    <t>FY</t>
  </si>
  <si>
    <t>Document Fiscal Year Focus</t>
  </si>
  <si>
    <t>Consolidated Balance Sheets - USD ($)</t>
  </si>
  <si>
    <t>Dec. 31, 2016</t>
  </si>
  <si>
    <t>Current assets:</t>
  </si>
  <si>
    <t>Cash and cash equivalents</t>
  </si>
  <si>
    <t>Restricted cash</t>
  </si>
  <si>
    <t>Investments - short term</t>
  </si>
  <si>
    <t>Accounts receivable, net of allowance for doubtful accounts of $341,000 and $87,000 in 2016 and 2017, respectively</t>
  </si>
  <si>
    <t>Financing receivables - current, net of allowance for doubtful accounts of $-0- in 2016 and 2017</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Other assets</t>
  </si>
  <si>
    <t>Total assets</t>
  </si>
  <si>
    <t>Current liabilities:</t>
  </si>
  <si>
    <t>Short-term borrowings</t>
  </si>
  <si>
    <t xml:space="preserve"> </t>
  </si>
  <si>
    <t>Accounts payable and accrued expenses</t>
  </si>
  <si>
    <t>Deferred revenue - current</t>
  </si>
  <si>
    <t>Acquisition related contingent consideration - current</t>
  </si>
  <si>
    <t>Total current liabilities</t>
  </si>
  <si>
    <t>Deferred revenue - less current portion</t>
  </si>
  <si>
    <t>Acquisition related contingent consideration - less current portion</t>
  </si>
  <si>
    <t>Deferred rent</t>
  </si>
  <si>
    <t>Total liabilities</t>
  </si>
  <si>
    <t>Commitments and Contingencies (Note 20)</t>
  </si>
  <si>
    <t>STOCKHOLDERS’ EQUITY</t>
  </si>
  <si>
    <t>Preferred stock; authorized 5,000,000 shares, $0.01 par value; none issued</t>
  </si>
  <si>
    <t>Common stock; authorized 50,000,000 shares, $0.01 par value; 14,578,000 and 18,327,000 shares issued at December 31, 2016 and 2017, respectively; shares outstanding, 13,767,000 and 17,440,000 at December 31, 2016 and 2017, respectively</t>
  </si>
  <si>
    <t>Additional paid-in capital</t>
  </si>
  <si>
    <t>Accumulated deficit</t>
  </si>
  <si>
    <t>Accumulated other comprehensive loss</t>
  </si>
  <si>
    <t>Treasury stock; 811,000 and 887,000 common shares at cost at December 31, 2016 and 2017, respectively</t>
  </si>
  <si>
    <t>Total stockholders’ equity</t>
  </si>
  <si>
    <t>Total liabilities and stockholders’ equity</t>
  </si>
  <si>
    <t>Consolidated Balance Sheets (Parenthetical) - USD ($)</t>
  </si>
  <si>
    <t>Statement of Financial Position [Abstract]</t>
  </si>
  <si>
    <t>Allowance for doubtful accounts, accounts receivable current</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solidated Statements of Operations - USD ($)</t>
  </si>
  <si>
    <t>Dec. 31, 2015</t>
  </si>
  <si>
    <t>Revenues:</t>
  </si>
  <si>
    <t>Products</t>
  </si>
  <si>
    <t>Services</t>
  </si>
  <si>
    <t>Revenue, Net, Total</t>
  </si>
  <si>
    <t>Cost of Revenues:</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Loss from operations</t>
  </si>
  <si>
    <t>Interest income</t>
  </si>
  <si>
    <t>Interest expense</t>
  </si>
  <si>
    <t>Other (expense) income, net</t>
  </si>
  <si>
    <t>Net loss before income taxes</t>
  </si>
  <si>
    <t>Income tax benefit - sale of NJ R&amp;D tax credits</t>
  </si>
  <si>
    <t>Net loss</t>
  </si>
  <si>
    <t>Net loss per share - basic and diluted</t>
  </si>
  <si>
    <t>Weighted average common shares outstanding - basic and diluted</t>
  </si>
  <si>
    <t>Consolidated Statements of Comprehensive Loss - USD ($)</t>
  </si>
  <si>
    <t>Statement of Comprehensive Income [Abstract]</t>
  </si>
  <si>
    <t>Other comprehensive (loss) income, net:</t>
  </si>
  <si>
    <t>Unrealized loss on investments</t>
  </si>
  <si>
    <t>Reclassification of net realized investment losses (gains) included in net loss</t>
  </si>
  <si>
    <t>Foreign currency translation adjustment</t>
  </si>
  <si>
    <t>Total other comprehensive (loss) income</t>
  </si>
  <si>
    <t>Comprehensive loss</t>
  </si>
  <si>
    <t>Consolidated Statements of Changes in Stockholders' Equity - USD ($)</t>
  </si>
  <si>
    <t>Common Stock [Member]</t>
  </si>
  <si>
    <t>Additional Paid-in Capital [Member]</t>
  </si>
  <si>
    <t>Accumulated Deficit [Member]</t>
  </si>
  <si>
    <t>Accumulated Other Comprehensive (Loss) Income [Member]</t>
  </si>
  <si>
    <t>Treasury Stock [Member]</t>
  </si>
  <si>
    <t>Total</t>
  </si>
  <si>
    <t>Balance at Dec. 31, 2014</t>
  </si>
  <si>
    <t>Balance, shares at Dec. 31, 2014</t>
  </si>
  <si>
    <t>Unrealized (gain) loss on investments, net of realized amounts</t>
  </si>
  <si>
    <t>Shares issued pursuant to exercise of stock options</t>
  </si>
  <si>
    <t>Shares issued pursuant to exercise of stock options, shares</t>
  </si>
  <si>
    <t>Issuance of restricted stock</t>
  </si>
  <si>
    <t>Issuance of restricted stock, shares</t>
  </si>
  <si>
    <t>Forfeiture of restricted shares</t>
  </si>
  <si>
    <t>Forfeiture of restricted shares, shares</t>
  </si>
  <si>
    <t>Shares withheld pursuant to exercise of stock options and restricted stock</t>
  </si>
  <si>
    <t>Stock based compensation - restricted stock</t>
  </si>
  <si>
    <t>Stock based compensation - options and performance shares</t>
  </si>
  <si>
    <t>Balance at Dec. 31, 2015</t>
  </si>
  <si>
    <t>Balance, shares at Dec. 31, 2015</t>
  </si>
  <si>
    <t>Balance at Dec. 31, 2016</t>
  </si>
  <si>
    <t>Balance, shares at Dec. 31, 2016</t>
  </si>
  <si>
    <t>Shares issued pursuant to an underwritten public offering, net of issuance costs of $1,200,000</t>
  </si>
  <si>
    <t>Shares issued pursuant to an underwritten public offering, net of issuance costs of $1,200,000, shares</t>
  </si>
  <si>
    <t>Shares issued pursuant to Keytroller acquisition</t>
  </si>
  <si>
    <t>Shares issued pursuant to Keytroller acquisition, shares</t>
  </si>
  <si>
    <t>Balance at Dec. 31, 2017</t>
  </si>
  <si>
    <t>Balance, shares at Dec. 31, 2017</t>
  </si>
  <si>
    <t>Consolidated Statements of Changes in Stockholders' Equity (Parenthetical)</t>
  </si>
  <si>
    <t>Dec. 31, 2017USD ($)</t>
  </si>
  <si>
    <t>Statement of Stockholders' Equity [Abstract]</t>
  </si>
  <si>
    <t>Issuance costs on shares issued pursuant to an underwritten public offering</t>
  </si>
  <si>
    <t>Consolidated Statements of Cash Flows - USD ($)</t>
  </si>
  <si>
    <t>Cash flows from operating activities (net of net assets acquired):</t>
  </si>
  <si>
    <t>Adjustments to reconcile net loss to cash used in operating activities:</t>
  </si>
  <si>
    <t>Inventory reserve</t>
  </si>
  <si>
    <t>Stock based compensation expense</t>
  </si>
  <si>
    <t>Depreciation and amortization</t>
  </si>
  <si>
    <t>Bad debt expense</t>
  </si>
  <si>
    <t>Change in contingent consideration</t>
  </si>
  <si>
    <t>Other non-cash items</t>
  </si>
  <si>
    <t>Changes in:</t>
  </si>
  <si>
    <t>Accounts receivable</t>
  </si>
  <si>
    <t>Financing receivables</t>
  </si>
  <si>
    <t>Inventory</t>
  </si>
  <si>
    <t>Prepaid expenses and other assets</t>
  </si>
  <si>
    <t>Deferred costs</t>
  </si>
  <si>
    <t>Deferred revenue</t>
  </si>
  <si>
    <t>Net cash (used in) provided by operating activities</t>
  </si>
  <si>
    <t>Cash flows from investing activities:</t>
  </si>
  <si>
    <t>Acquisition</t>
  </si>
  <si>
    <t>Capital expenditures</t>
  </si>
  <si>
    <t>Purchases of investments</t>
  </si>
  <si>
    <t>Proceeds from the sale and maturities of investments</t>
  </si>
  <si>
    <t>Net cash provided by (used in) investing activities</t>
  </si>
  <si>
    <t>Cash flows from financing activities:</t>
  </si>
  <si>
    <t>Net proceeds from underwritten public offering</t>
  </si>
  <si>
    <t>Borrowings under revolving credit facility</t>
  </si>
  <si>
    <t>Repayments under revolving credit facility</t>
  </si>
  <si>
    <t>Proceeds from exercise of stock options</t>
  </si>
  <si>
    <t>Principal payments of capital lease obligation</t>
  </si>
  <si>
    <t>Net cash provided by financing activities</t>
  </si>
  <si>
    <t>Effect of foreign exchange rate changes on cash and cash equivalents</t>
  </si>
  <si>
    <t>Net (decrease) increase in cash and cash equivalents</t>
  </si>
  <si>
    <t>Cash and cash equivalents - beginning of period</t>
  </si>
  <si>
    <t>Cash and cash equivalents - end of period</t>
  </si>
  <si>
    <t>Cash paid for:</t>
  </si>
  <si>
    <t>Interest</t>
  </si>
  <si>
    <t>Non-cash investing and financing activities:</t>
  </si>
  <si>
    <t>Shares withheld pursuant to stock issuance</t>
  </si>
  <si>
    <t>Unrealized gain (loss) on investments</t>
  </si>
  <si>
    <t>Value of shares issued pursuant to acquisition</t>
  </si>
  <si>
    <t>Contingent consideration relating to acquisition</t>
  </si>
  <si>
    <t>Description ofBusiness and Liquidity</t>
  </si>
  <si>
    <t>Accounting Policies [Abstract]</t>
  </si>
  <si>
    <t>Description of Business and Liquidity</t>
  </si>
  <si>
    <t>NOTE 1 - DESCRIPTION OF BUSINESS
AND LIQUIDITY I.D. Systems, Inc. and its subsidiaries
(collectively, the “Company,” “we,” “our” or “us”) develop, market and sell wireless
machine-to-machine (“M2M”) solutions for managing and securing high-value enterprise assets. These assets include industrial
vehicles, such as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Our cloud-based software application called I.D. Systems
Analytics (“Analytics”), is designed to provide a single, integrated view of asset activity across multiple locations,
generating enterprise-wide benchmarks and peer-industry comparisons to provide an even deeper layer of insights into asset operations.
Analytics determines key performance indicators (“KPIs”) relating to the performance of managed assets. The Company’s
solutions enable customers to achieve tangible economic benefits by making timely, informed decisions that increase the safety,
security, revenue, productivity and efficiency of their operations. The Company outsources its hardware manufacturing operations
to contract manufacturers. I.D. Systems, Inc. was incorporated
in Delaware in 1993 and commenced operations in January 1994. Public Offering On July 17, 2017, the Company closed
an underwritten public offering consisting of 2,608,695 shares of common stock at a price per share of $5.75. In addition, the
underwriters of the public offering exercised in full their option to purchase an additional 391,304 shares of common stock. Including
this option exercise, the aggregate gross proceeds from the offering of a total of 2,999,999 shares of common stock, before deducting
discounts and commissions and offering expenses, were approximately $17.3 million. Net proceeds from the public offering were approximately
$16.1 million. The Company used a portion of the net proceeds from the offering to fund the Keytroller Acquisition (as defined
below) and intends to use the remaining portion of the net proceeds for general corporate purposes. Keytroller Acquisition On July 31, 2017, we, together with
our wholly-owned subsidiary Keytroller, LLC, a Delaware limited liability company (“Keytroller”), acquired substantially
all of the assets of Keytroller, LLC, a Florida limited liability company (the “Keytroller Acquisition”). The business
we acquired in the Keytroller Acquisition develops and markets electronic products for managing forklifts and construction vehicles.
The Keytroller Acquisition gives us a full suite of industrial fleet management product offerings capable of covering any sized
fleet and budget and provides our industrial truck business more scale, both from a product and revenue standpoint and markets
its line of forklift management devices mainly through a network of lift truck dealers, offering solutions for different fleet
sizes at a wide range of price points. Liquidity As of December 31, 2017, we had cash
(including restricted cash), cash equivalents and marketable securities of $16.9 million and working capital of $10.1 million.
The Company’s primary sources of cash are cash flows from operating activities and the Company’s holdings of cash,
cash equivalents and investments from the sale of common stock. To date, the Company has not generated sufficient cash flows solely
from operating activities, although we had positive cash flows in 2017, to fund its operations. We believe our available working capital,
anticipated level of future revenues, expected cash flows from operations and net proceeds we raised from the underwritten public
offering that closed on July 17, 2017 will provide sufficient funds to cover capital requirements through at least March 31, 2018.</t>
  </si>
  <si>
    <t>Summary of Significant Accounting Policies</t>
  </si>
  <si>
    <t>NOTE 2 - SUMMARY OF SIGNIFICANT ACCOUNTING
POLICIES
[A] Principles of consolidation:
The consolidated financial statements include the accounts of I.D. Systems, Inc. and its wholly owned subsidiaries, Asset Intelligence, LLC (“AI”), I.D. Systems GmbH (“IDS GmbH”), I.D. Systems (UK) Ltd (formerly Didbox Ltd.) (“IDS Ltd”) and Keytroller (which, as noted above, are collectively referred to herein as the “Company”). All material intercompany balances and transactions have been eliminated in consolidation.
[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of assets acquired and liabilities assumed and acquisition-related contingent consideration, realization of deferred tax assets, the impairment of tangible and intangible assets, inventory reserves, allowance for doubtful accounts, warranty reserves and deferred revenue and costs. Actual results could differ from those estimates.
[C] Cash and cash equivalents:
The Company considers all highly liquid debt instruments with an original maturity of three months or less when purchased to be cash equivalents unless they are legally or contractually restricted. The Company’s cash and cash equivalent balances generally exceed FDIC limits.
[D] Restricted cash:
Restricted cash at December 31, 2016 and 2017 consists of cash held in escrow for purchases from a vendor.
[E] Investments:
The Company’s investments include debt securities, U.S. Treasury Notes, government and state agency bonds, corporate bonds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as comprehensive income or (loss). The Company has classified as short-term those securities that mature within one year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
[F]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341,000 and $87,000 in 2016 and 2017, respectively. The Company does not have any off-balance sheet credit exposure related to its customers.
[G] Financing receivables:
Financing receivables consists of sales-type lease receivables from the sale of the Company’s products and services. These arrangements meet the criteria to be accounted for as sales-type leases. Accordingly, an asset is established for the “sales-type lease receivable” at the present value of the future minimum lease payments. Amounts collected on sales-type leases are included in net cash provided by operating activities in the consolidated statements of cash flows. Interest income is recognized monthly over the lease term using the effective-interest method.
The allowance for uncollectable minimum lease payments represents the Company’s best estimate of the amount of credit losses in the Company’s existing notes and sales-type lease receivable. The allowance is determined on an individual lease basis if it is probable that the Company will not collect all principal and interest contractually due. The Company considers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years ended December 31, 2015, 2016 and 2017. The Company does not accrue interest when a lease is considered impaired. When the ultimate collectability of the principal balance of the impaired lease is in doubt, all cash receipts on impaired lease are applied to reduce the principal amount of such lease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lease. Leases become past due based on how recently payments have been received.
[H] Revenue recognition:
The Company’s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Our industrial truck and connected vehicle wireless asset management systems consist of on-asset hardware, communication infrastructure, SaaS, and hosting infrastructure. Revenue derived from the sale of our industrial truck and connected vehicle wireless asset management systems is allocated to each element based upon vendor specific objective evidence (VSOE) of the fair value or best estimate of selling price (“BESP”) of the element. VSOE of the fair value is based upon the price charged when the element is sold separately. BESP is determined based on overall pricing objectives taking into consideration market conditions and entity specific factors. Revenue is recognized as each element is delivered based on the allocation of arrangement consideration to each element based on VSOE or BESP,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SaaS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ranging from one to five years, beginning at the time that a customer acknowledges acceptance of the equipment and service. The customer service contracts typically range from one to five years.
The service revenue for our transportation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transportation asset monitoring equipment activation fees is deferred and amortized over the life of the contract.
Spare parts sales are reflected in product revenues and recognized on the date of customer receipt of the part.
The Company also enters into remotely hosted SaaS agreements and post-contract maintenance and support agreements for its wireless asset management systems. Revenue is recognized ratably over the service periods and the cost of providing these services is expensed as incurred. Deferred revenue also includes prepayment of extended maintenance, hosting and support contracts.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Sales taxes collected from customers and remitted to governmental authorities are accounted for on a net basis and therefore are excluded from revenues in the consolidated statements of operations.
[I] Deferred costs:
Deferred product costs consist of transportation asset management equipment costs deferred in accordance with our revenue recognition policy. The Company will continue to evaluate the realizability of the carrying amount of the deferred contract costs on a quarterly basis. To the extent the carrying value of the deferred contract costs exceed the contract revenue, an impairment loss will be recognized.
[J] Inventory:
Inventory, which primarily consists of finished goods and components used in the Company’s products, is stated at the lower of cost or net realizable value using the first-in first-out (FIFO) method.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K] Fixed assets and depreciation:
Fixed assets are recorded at cost and depreciated using the straight-line method over the estimated useful lives of the assets, which range from three to ten years. Leasehold improvements are amortized using the straight-line method over the terms of the respective leases, or their estimated useful lives, whichever is shorter. For website development costs, the Company capitalizes costs incurred during the application development stage. Costs related to preliminary project activities and post-implementation activities are expensed as incurred. Internal-use software is amortized on a straight-line basis over its estimated useful life, generally three years.
[L]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M] Business Combinations:
Goodwill represents costs in excess
of fair values assigned to the underlying net assets of acquired businesses. Goodwill and intangible assets deemed to have indefinite
lives are not amortized.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The Company tests goodwill and other intangible assets
annually, or when a triggering event occurs between annual impairment tests, to determine if impairment exists and if the use of
indefinite lives is currently applicable. For purposes of the goodwill impairment test, the Company’s product lines are aggregated
within one reporting unit. For the years ended December 31, 2015, 2016 and 2017, the Company has not incurred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
[N] Product warranties:
The Company typically provides a one-year warranty on its products. Estimated future warranty costs are accrued in the period that the related revenue is recognized. These estimates are derived from historical data and trends of product reliability and costs of repairing and replacing defective products.
[O] Research and development:
Research and development costs are charged to expense as incurred and consists primarily of salaries and related expenses, supplies and contractor costs. Research and development costs were $4,556,000, $4,536,000 and $3,965,000 in 2015, 2016 and 2017, respectively.
[P] Patent costs:
Costs incurred in connection with acquiring patent rights are charged to expense as incurred.
[Q]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5, 2016 and 2017.
[R] Rent expense:
Expense related to the Company’s facilities leases is recorded on a straight-line basis over the respective lease terms. The difference between rent expense incurred and the amounts required to be paid in accordance with the lease term is recorded as deferred rent and is amortized over the lease term.
[S]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1,609,000, $1,658,000 and $2,437,000 for the years ended December 31, 2015, 2016 and 2017,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T]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5, 2016 and 2017, there was no such interest or penalty.
The Company files federal income tax returns and separate income tax returns in various states. For federal and certain states, the 2014 through 2017 tax years remain open for examination by the tax authorities under the normal three-year statute of limitations. For certain other states, the 2013 through 2017 tax years remain open for examination by the tax authorities under a four-year statute of limitations.
[U] Fair value of financial instrument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other liabilities approximates their fair values due to the short period to maturity of these instruments.
[V] Advertising and marketing expense:
Advertising and marketing costs are expensed as incurred. Advertising and marketing expense for the years ended December 31, 2015, 2016 and 2017 amounted to $455,000, $510,000 and $538,000, respectively.
[W] Commitments and contingencies:
Liabilities for loss contingencies arising from claims, assessments, litigation, fines, and penalties and other sources are recorded when it is probable that a liability has been incurred and the amount can be reasonably estimated.
[X] Recently issued accounting pronouncements:
In May 2017, the Financial Accounting Standards Board issued Accounting Standards Update (“ASU”) 2017-09, “Compensation - Stock Compensation (Topic 718): Scope of Modification Accounting”.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is ASU will be effective for public companies for fiscal years beginning after December 15, 2017, including interim periods. Early adoption is permitted. The Company does not expect the adoption of this standard to have a material impact on the consolidated financial statement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guidance is effective beginning fiscal year 2021. Early adoption is permitted. The Company does not expect the adoption of this standard to have a material impact on the consolidated financial statements.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does not expect the adoption of this standard to have a material impact on the consolidated financial statements.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is effective for public business entities for fiscal years beginning after December 15, 2017, including interim periods within those fiscal years. The Company does not expect the adoption of this standard to have a material impact on the consolidated financial statements.
In August 2016, the FASB issued ASU No. 2016-15, “Statement of Cash Flows (Topic 230) - Classification of Certain Cash Receipts and Cash Payments,” which provides clarification on how companies present and classify certain cash receipts and cash payments in the statement of cash flows. This ASU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does not expect the adoption of this standard to have a material impact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to the consolidated financial statements.
In March 2016, the FASB issued ASU No. 2016-09, “Compensation - Stock Compensation” (Topic 718), which includes provisions intended to simplify various aspects related to how share-based payments are accounted for and presented in the financial statements. This ASU is effective for annual periods beginning after December 15, 2016, with early adoption permitted. The Company adopted this pronouncement January 1, 2017. The adoption of this guidance did not have a material impact on the Company’s financial resul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adopted this pronouncement January 1, 2017. The adoption of this guidance did not have a material impact on the Company’s financial resul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In July 2015, the FASB approved a deferral of the
ASU effective date from annual and interim periods beginning after December 15, 2016 to annual and interim periods beginning after
December 15, 2017, while allowing for early adoption for fiscal periods after December 15, 2016. The new revenue standard provides the
option between two different methods of adoption. The full retrospective method calls for the Company to present each prior reported
period shown in the financial statements under the new guidance. The modified retrospective method requires the Company to calculate
the cumulative effect of applying the new guidance as of the date of adoption via adjustment to retained earnings. The Company
continues to assess the impact the new revenue standard will have on its consolidated financial statements. The Company expects
to adopt this update in its 2018 first quarter using the modified retrospective approach. As part of our ongoing evaluations, the
Company does not expect the adoption of the new revenue standard to have a significant impact on our consolidated financial statements
as the revenue recognition of the majority of transactions under our current policy are expected to be appropriate under the guidance
of the new revenue standard.</t>
  </si>
  <si>
    <t>Investments and Fair Value Measurements</t>
  </si>
  <si>
    <t>Investments, Debt and Equity Securities [Abstract]</t>
  </si>
  <si>
    <t>NOTE 3 - INVESTMENTS AND FAIR VALUE
MEASUREMENTS The Company’s investments include
debt securities, U.S. Treasury Notes, government and state agency bonds, corporate bonds and commercial paper, which are classified
as either available for sale, held to maturity or trading, depending on management’s investment intentions relating to these
securities. As of December 31, 2016 and 2017, all of the Company’s investments are classified as available for sale. Available
for sale securities are measured at fair value based on quoted market values of the securities, with the unrealized gain and (losses)
reported as comprehensive income or (loss). For the years ended December 31, 2015, 2016 and 2017, the Company reported unrealized
losses, net of realized amounts, of $(28,000), $(5,000) and $(103,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ll other securities are classified
as long-term. The following table summarizes the estimated
fair value of investment securities designated as available for sale, classified by the contractual maturity date of the security
as of December 31, 2017:
Fair Value
Due within one year $ 1,201,000
Due one year through three years 8,954,000
Due after three years 1,324,000
$ 11,479,000 The cost, gross unrealized gains (losses)
and fair value of available for sale, held-to-maturity and trading by major security type at December 31, 2016 and 2017 were as
follows:
Unrealized Unrealized Fair
December 31, 2017 Cost Gain Loss Value
Investments - short term
Available for sale
U.S. Treasury Notes $ 1,066,000 - (1,000 ) $ 1,065,000
Corporate bonds and commercial paper 136,000 - - 136,000
Total investments - short term 1,202,000 - (1,000 ) 1,201,000
Investments - long term
Available for sale
U.S. Treasury Notes 3,367,000 - (37,000 ) 3,330,000
Government agency bonds 4,279,000 - (40,000 ) 4,239,000
Corporate bonds and commercial paper 2,744,000 - (35,000 ) 2,709,000
Total investments - long term 10,390,000 - (112,000 ) 10,278,000
Total investments $ 11,592,000 $ - $ (113,000 ) $ 11,479,000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At December 31, 2016 and 2017, the
Company’s investments described above are classified as Level 1 for fair value measurement.</t>
  </si>
  <si>
    <t>Revenue Recognition</t>
  </si>
  <si>
    <t>Deferred Revenue Disclosure [Abstract]</t>
  </si>
  <si>
    <t>NOTE 4 - REVENUE RECOGNITION The Company’s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Deferred revenue consists of the following:
December 31,
2016 2017
Deferred activation fees $ 385,000 $ 313,000
Deferred revenue 230,000 2,276,000
Deferred maintenance and SaaS revenue 3,049,000 3,296,000
Deferred transportation asset management product revenue 13,599,000 11,564,000
17,263,000 17,449,000
Less: Current portion 7,197,000 9,711,000
Deferred revenue - less current portion $ 10,066,000 $ 7,738,000 During the years ended December 31,
2015, 2016 and 2017, the Company amortized deferred equipment revenue of $5,373,000, $5,258,000 and $5,785,000, respectively, to
product revenue. In April 2015, we entered into a development
project with Avis Budget Car Rental, LLC (“ABCR”), a subsidiary of Avis Budget Group, that included certain contractual
milestones. This development project was completed during 2016 and the Company recognized milestone revenue of $255,000 for the
year ended December 31, 2016 from the completion of milestones in accordance with the milestone method of revenue recognition.
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be reasonable in relation to the effort expended
to achieve the milestone. On March 18, 2017 (the “SOW#4
Effective Date”), the Company entered into a statement of work (the “SOW#4”) with ABCR for the Company’s
cellular-enabled rental fleet car management system (the “System”). The SOW#4 provides for a period of exclusivity
commencing on the SOW#4 Effective Date and ending fourteen months after the SOW#4 Effective Date, which may be extended in six-month
increments by Avis under certain conditions. Avis has the right to cancel or accept the System and pay a lower price if the System
cannot retrieve the necessary vehicle data from twenty-five makes and models six months after the SOW#4 Effective Date. Pursuant to the SOW#4, the Company will
also provide ABCR with services for ongoing maintenance and support of the System (“Maintenance Services”) for an initial
period of sixty months from installation of the equipment. ABCR has the option to renew such period for an additional twelve months
upon its expiry, and then after such 12-month period, ABCR can purchase additional Maintenance Services on a month-to-month basis
(during which ABCR can terminate the Maintenance Services) for up to forty-eight additional months. ABCR has agreed to pay approximately
$21,270,000 to the Company for the System and maintenance and support services which cover 50,000 units. ABCR has an option to
purchase additional units. Under the terms of the SOW#4, the Company is entitled to an upfront payment of $3,290,000, which is
comprised of a $2,000,000 initial payment for the units to be delivered, $902,000 for development of additional system enhancements
and $388,000 for production readiness development. The Company invoiced the upfront payment and the initial payment for the units
to be delivered is included in current deferred revenue at December 31, 2017. In September 2017, the Company and ABCR amended SOW#4
for out-of-scope system enhancements performed by the Company. If ABCR exercises its right to terminate the agreement if the System
is not able to retrieve the necessary vehicle date from twenty-five makes and models six months after the SOW#4 Effective Date,
approximately $1,785,000 of the upfront payment for the units would be refundable. The Company recognizes revenue on the development
project, which was completed and approved in December 2017, on a proportional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recognized development project revenue of
$2,470,000 during the year ended December 31, 2017. The SOW#4 may be terminated by ABCR
for cause (which is generally the Company’s material breach of its obligations under the SOW#4), for convenience (subject
to a termination fee), upon a material adverse change to the Company, or for intellectual property infringement. The Company does
not have the right to unilaterally terminate the SOW#4. In the event that ABCR terminates the SOW#4, then ABCR would be liable
to the Company for the net present value of all future remaining charges under the SOW#4 at a negotiated discount rate per annum,
with the payment due on the effective date of termination.</t>
  </si>
  <si>
    <t>Financing Receivables</t>
  </si>
  <si>
    <t>Receivables [Abstract]</t>
  </si>
  <si>
    <t xml:space="preserve">NOTE 5 - FINANCING RECEIVABLES Financing receivables include notes
and sales-type lease receivables from the sale of the Company’s products and services. The present value of net investment
in sales-type lease receivable is principally for three to five-year leases of the Company’s product and is reflected net
of unearned income of $293,000 and $164,000 at December 31, 2016 and 2017, respectively, at a weighted-average discount rate of
4% Scheduled maturities of minimum lease
payments outstanding as of December 31, 2017 are as follows:
Year ending December 31:
2018 $ 1,295,000
2019 802,000
2020 540,000
2021 182,000
2022 33,000
2,852,000
Less: Current portion 1,295,000
Total $ 1,557,000 </t>
  </si>
  <si>
    <t>Business Combinations [Abstract]</t>
  </si>
  <si>
    <t>NOTE 6 - ACQUISITION On July 31, 2017, the Company completed
the Keytroller Acquisition pursuant to an asset purchase agreement (the “Purchase Agreement”) by and among the Company,
Keytroller, Keytroller, LLC, a Florida limited liability company (“Keytroller FL”) and the principals of Keytroller
FL party thereto. Consideration for the Keytroller Acquisition included (i) $7,098,000 in cash paid at closing, (ii) 295,902 shares
of our common stock issued at closing with a fair value of $2,000,000 and (iii) up to $3,000,000 of shares of our common stock
as potential earn-out payments, computed in accordance with the terms of the Purchase Agreement. The potential earn-out payments
were estimated at a fair value of $2,683,000. During the fourth quarter of 2017, the Company paid a post-closing working capital
adjustment of $275,000. The Company incurred acquisition-related
expenses of approximately $301,000, which are included in selling, general and administrative expenses for the year ended December
31, 2017. The purchase method of accounting in
accordance with ASC805, Business Combinations The changes in contingent consideration through December
31, 2017 is as follows:
Balance August 1, 2017 $ 2,683,000
Change in contingent consideration 94,000
Balance as of December 31, 2017 $ 2,777,000 The following table summarizes the approximate
preliminary purchase price allocation based on estimated fair values of the net assets acquired at the acquisition date:
Accounts receivable $ 835,000
Inventory 1,066,000
Other assets, net 42,000
Intangibles 5,086,000
Goodwill (a) 5,481,000
Less: Current liabilities assumed (454,000 )
Net assets acquired $ 12,056,000
(a) The goodwill is expected to be fully deductible for tax purposes, except the contingent consideration which is deductible only when paid. The results of operations of Keytroller
have been included in the consolidated statement of operations as of the effective date of acquisition. The following revenue and
operating income of Keytroller are included in the Company’s consolidated results of operations:
Year Ended
December 31, 2017
Revenues $ 3,468,000
Operating income $ 708,000 The following table represents the combined
pro forma revenue and earnings for the years ended December 31, 2015, 2016 and 2017:
Year Ended Year Ended Year Ended
December 31, 2015 December 31, 2016 December 31, 2017
Historical Pro Forma Combined Historical Pro Forma Combined Historical Pro Forma Combined
Revenues $ 41,784,000 $ 47,074,000 $ 36,822,000 $ 43,446,000 $ 40,958,000 $ 44,796,000
Operating loss (10,283,000 ) (9,703,000 ) (6,368,000 ) (5,505,000 ) (4,091,000 ) (3,617,000 )
Net loss per share - basic and diluted $ (0.79 ) $ (0.60 ) $ (0.49 ) $ (0.35 ) $ (0.26 ) $ (0.24 ) The combined pro forma revenue and
earnings for the years ended December 31, 2015, 2016 and 2017 were prepared as though the Keytroller Acquisition had occurred
as of January 1, 2015. The pro forma results do not include any anticipated cost synergies or other effects of the planned integration
of Keytroller. This summary is not necessarily indicative of what the results of operations would have been had the Keytroller
Acquisition occurred during such period, nor does it purport to represent results of operations for any future periods.</t>
  </si>
  <si>
    <t>Inventories</t>
  </si>
  <si>
    <t>Inventory Disclosure [Abstract]</t>
  </si>
  <si>
    <t xml:space="preserve">NOTE 7 - INVENTORIES Inventory, which primarily consists
of finished goods and components used in the Company’s products, is stated at the lower of cost or net realizable value using
the first-in first-out (FIFO) method. Inventory is shown net of valuation reserves of $208,000 and $266,000 at December 31, 2016
and 2017, respectively. Inventories consist of the following:
December 31,
2016 2017
Components $ 1,183,000 $ 1,083,000
Finished goods 2,737,000 3,503,000
$ 3,920,000 $ 4,586,000 </t>
  </si>
  <si>
    <t>Fixed Assets</t>
  </si>
  <si>
    <t>Property, Plant and Equipment [Abstract]</t>
  </si>
  <si>
    <t>NOTE 8 - FIXED ASSETS Fixed assets are stated at cost, less
accumulated depreciation and amortization, and are summarized as follows:
December 31,
2016 2017
Equipment $ 1,678,000 $ 1,054,000
Computer software and website development 5,874,000 5,610,000
Computer hardware 2,761,000 2,560,000
Furniture and fixtures 401,000 416,000
Automobiles 60,000 60,000
Leasehold improvements 181,000 181,000
10,955,000 9,881,000
Accumulated depreciation and amortization (7,880,000 ) (7,134,000 )
$ 3,075,000 $ 2,747,000 The Company had expenditures of approximately
$1,919,000 and $13,000 for computer equipment and software which had not been placed in service as of December 31, 2016 and 2017,
respectively. Depreciation and amortization expense is not recorded for such assets until they are placed in service. Depreciation and amortization expense
for the years ended December 31, 2015, 2016 and 2017 was $583,000, $549,000 and $757,000, respectively. This includes amortization
of costs associated with computer software and website development for the years ended December 31, 2015, 2016 and 2017 of $156,000,
$165,000 and $410,000, respectively. The Company capitalizes in fixed assets
the costs of software development and website development. Specifically, the assets comprise an implementation of Enterprise Resource
Planning (ERP) software, enhancements to the VeriWise systems, and a customer interface website (which is the primary tool used
to provide data to our customers). The website employs updated web architecture and improved functionality and features, including,
but not limited to, customization at the customer level, enhanced security features, custom virtual electronic geofencing of landmarks,
global positioning system (“GPS”)-based remote mileage reporting, and richer mapping capabilities. The Company capitalized
the costs incurred during the “development” and “enhancement” stages of the software and website development.
Costs incurred during the “planning” and “post-implementation/operation” stages of development were expensed.
The Company capitalized $461,000 and $100,000 for such projects for the years ended December 31, 2016 and 2017, respectively.</t>
  </si>
  <si>
    <t>Intangible Assets and Goodwill</t>
  </si>
  <si>
    <t>Goodwill and Intangible Assets Disclosure [Abstract]</t>
  </si>
  <si>
    <t xml:space="preserve">NOTE 9 - INTANGIBLE ASSETS AND GOODWILL The following table summarizes identifiable
intangible assets of the Company as of December 31, 2016 and 2017:
December 31, 2017 Useful Lives (In Years) Gross Carrying Amount Accumulated Amortization Net Carrying Amount
Amortized:
Customer relationships 10 $ 3,123,000 (130,000 ) 2,993,000
Trademark and tradename 10 - 15 1,367,000 (52,000 ) 1,315,000
Patents 11 1,489,000 (1,083,000 ) 406,000
Favorable contract interest 5 388,000 (40,000 ) 348,000
Covenant not to compete 4 208,000 (18,000 ) 190,000
6,575,000 (1,323,000 ) 5,252,000
Unamortized:
Customer list 104,000 - 104,000
Trademark and Tradename 61,000 - 61,000
165,000 - 165,000
Total $ 6,740,000 $ (1,323,000 ) $ 5,417,000
December 31, 2016
Useful Lives (In Years)
Gross Carrying Amount
Accumulated Amortization
Net Carrying Amount
Amortized:
Patents 11 $ 1,489,000 $ (948,000 ) $ 541,000
Unamortized:
Customer list 104,000 - 104,000
Trademark and Tradename 61,000 - 61,000
165,000 - 165,000
Total $ 1,654,000 $ (948,000 ) $ 706,000 The Company tests the goodwill and other
intangible assets on an annual basis in the fourth quarter or more frequently if the Company believes indicators of impairment
exist. As of December 31, 2016 and 2017, the Company determined that no impairment existed to the goodwill, customer list and trademark
and trade name of its acquired intangibles. The Company also determined that the
use of indefinite lives for the customer list and remaining trademark and trade name remains applicable at December 31, 2016 and
2017, as the Company expects to continue to derive future benefits from these intangible assets. Amortization expense for the years ended
December 31, 2015, 2016 and 2017 was $135,000, $136,000 and $375,000, respectively. Estimated future amortization expense for each
of the five succeeding fiscal years for these intangible assets is as follows:
Year ending December 31:
2018 $ 712,000
2019 712,000
2020 712,000
2021 536,000
2022 462,000
Thereafter 2,118,000
$ 5,252,000 The changes in goodwill from January 1, 2017 to December
31, 2017 is as follows:
Balance of as January 1, 2017 $ 1,837,000
Keytroller acquisition 5,481,000
Balance as of December 31, 2017 $ 7,318,000 </t>
  </si>
  <si>
    <t>Net Loss Per Share</t>
  </si>
  <si>
    <t>Earnings Per Share [Abstract]</t>
  </si>
  <si>
    <t>NOTE 10 - NET LOSS PER SHARE
December 31,
Basic and diluted loss per share 2015 2016 2017
Net loss $ (9,952,000 ) $ (6,370,000 ) $ (3,870,000 )
Weighted-average common shares outstanding - basic and diluted 12,614,000 12,984,000 14,961,000
Net loss per share - basic and diluted $ (0.79 ) $ (0.49 ) $ (0.26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For the years ended December 31, 2015, 2016 and 2017, the basic and diluted weighted-average
shares outstanding are the same, since the effect from the potential exercise of outstanding stock options, warrants and vesting
of restricted stock and performance shares of 1,887,000, 1,896,000 and 1,831,000, respectively, would have been anti-dilutive.</t>
  </si>
  <si>
    <t>Stock-Based Compensation</t>
  </si>
  <si>
    <t>Disclosure of Compensation Related Costs, Share-based Payments [Abstract]</t>
  </si>
  <si>
    <t>NOTE 11 - STOCK-BASED COMPENSATION The Company adopted the 1999 Stock Option
Plan, pursuant to which the Company had the right to grant stock awards and options to purchase up to 2,813,000 shares of common
stock. The 1999 Stock Option Plan expired during 2009 and the Company cannot issue additional options under this plan. The Company adopted the 2007 Equity
Compensation Plan, pursuant to which, as amended, the Company may grant options to purchase up to an aggregate of 2,500,000 shares
of common stock. The 2007 Equity Compensation Plan expired during 2017 and the Company cannot issue additional options under this
plan. The Company also adopted the 2009 Non-Employee Director Equity Compensation Plan, pursuant to which, as amended, the Company
may grant options to purchase up to an aggregate of 600,000 shares of common stock. There were 14,000 shares available for future
issuance under the 2009 Non-Employee Director Equity Compensation Plan at December 31, 2017. In June 2015, the Company adopted
the 2015 Equity Compensation Plan (the “2015 Plan”) pursuant to which the Company may grant stock options, restricted
stock and other equity-based awards with respect to up to an aggregate of 1,200,000 shares of common stock. There were 228,000
shares available for future issuance under the 2015 Plan at December 31, 2017.The plans are administered by the Compensation Committee
of the Company’s Board of Directors (the “Compensation Committee”), which has the authority to determine, among
other things, the term during which an option may be exercised (not more than 10 years), the exercise price of an option and the
vesting provisions. On December 20, 2016, the Company and
Kenneth Ehrman, its former Chief Executive Officer, entered into Amendment No. 2 to Severance Agreement, which amends the Severance
Agreement dated September 22, 2009 (as amended, the “Ehrman Severance Agreement”). Under the terms of the Ehrman Severance
Agreement, a pro-rata portion of Mr. Ehrman’s unvested stock options and restricted stock were partially vested based on
the number of months elapsed since the date of grant as compared to the scheduled vesting date. Due to the modification of the
terms of the stock option and restricted stock agreements, the Company recognized a $(26,000) reduction of stock-based compensation
expense in the fourth quarter of 2016 which is included in the stock option and restricted stock stock-based compensation expense. [A] Stock options: A summary of the status of
the Company’s stock options as of December 31, 2015, 2016 and 2017 and changes during the years then ended, is presented
below:
2015 2016 2017
Weighted - Weighted - Weighted -
Average Average Average
Number of Exercise Number of Exercise Number of Exercise
Shares Price Shares Price Shares Price
Outstanding at beginning of year 2,209,000 $ 6.84 1,212,000 $ 6.94 1,243,000 $ 5.08
Granted - - 395,000 4.75 350,000 6.00
Exercised (568,000 ) 3.95 (20,000 ) 3.44 (271,000 ) 4.72
Forfeited or expired (429,000 ) 10.36 (344,000 ) 11.36 (32,000 ) 8.26
Outstanding at end of year 1,212,000 $ 6.94 1,243,000 $ 5.08 1,290,000 $ 5.33
Exercisable at end of year 904,000 $ 7.40 822,000 $ 5.07 667,000 $ 5.11 The following table summarizes
information about stock options at December 31, 2017:
Options Outstanding Options Exercisable
Weighted -
Average
Remaining Weighted- Weighted-
Exercise Number Contractual Average Number Average
Prices ($) Outstanding Life in Years Exercise Price Outstanding Exercise Price
2.07 – 4.87 330,000 5 $ 4.03 210,000 $ 3.72
4.88 – 5.70 346,000 6 5.35 203,000 5.39
5.71 – 5.97 221,000 5 5.80 209,000 5.81
5.98 – 7.41 393,000 8 6.14 45,000 7.21
1,290,000 6 $ 5.33 667,000 $ 5.11
As of December 31, 2017
Weighted Average Remaining
Aggregate Intrinsic Value Contractual Life in Years
Options outstanding $ 2,093,000 6
Options exercisable $ 1,232,000 4 The fair value of each option
grant on the date of grant is estimated using the Black-Scholes option-pricing model reflecting the following weighted-average
assumptions:
December 31,
2015 2016 2017
Expected volatility - 43.6 % 42.4 %
Expected life of options - 4.0 years 4.0 years
Risk free interest rate - 1.27 % 1.69 %
Dividend yield - 0 % 0 %
Weighted-average fair value of options granted during the year $ - $ 1.68 $ 2.11 Expected volatility is based
on historical volatility of the Company’s common stock and the expected life of options is based on historical data with
respect to employee exercise periods. For the years ended December
31, 2015, 2016 and 2017, the Company recorded $282,000, $270,000 and $411,000, respectively, of stock-based compensation expense
in connection with the stock option grants. The total intrinsic value of options exercised during the years ended December 31,
2015, 2016 and 2017 was $1,524,000, $33,000 and $375,000, respectively. The fair value of options vested
during the years ended December 31, 2015, 2016 and 2017 was $505,000, $280,000 and $291,000, respectively. As of December 31, 2017,
there was $965,000 of total unrecognized compensation costs related to non-vested options granted under the Company’s stock
option plans. That cost is expected to be recognized over a weighted-average period of 2.8 years.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5, 2016 and 2017 is as follows:
Weighted -
Average
Number of Grant
Non-vested Date
Shares Fair Value
Non-vested at January 1, 2015 616,000 $ 5.69
Granted 232,000 6.00
Vested (210,000 ) 5.75
Forfeited (63,000 ) 5.70
Non-vested at December 31, 2015 575,000 $ 5.79
Granted 271,000 4.80
Vested (272,000 ) 5.34
Forfeited (182,000 ) 5.72
Non-vested at December 31, 2016 392,000 $ 5.45
Granted 240,000 6.26
Vested (194,000 ) 5.42
Forfeited (8,000 ) 5.69
Non-vested at December 31, 2017 430,000 $ 5.91 For the years ended December
31, 2015, 2016 and 2017, the Company recorded $1,325,000, $908,000 and $1,682,000 respectively, of stock-based compensation expense
in connection with the restricted stock grants. As of December 31, 2017, there was $1,658,000 of total unrecognized compensation
cost related to non-vested shares. That cost is expected to be recognized over a weighted-average period of 2.0 years. [C] Performance Shares: In January 2016, the Company
granted 295,000 performance shares to employees pursuant to the 2015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The fair value of each
share is based on the Company’s closing stock price on the date of the grant. The following table summarizes
the activity relating to the Company’s performance shares for the years ended December 31, 2015, 2016 and 2017:
Weighted-
Number of Average
Non-vested Grant Date
Shares Fair Value
Performance shares, non-vested, at January 1, 2015 18,000 $ 0.38
Granted - -
Vested - -
Forfeited (18,000 ) 0.38
Performance shares, non-vested, at December 31, 2015 - -
Granted 295,000 $ 4.07
Vested - -
Forfeited (34,000 ) 4.07
Performance shares, non-vested, at December 31, 2016 261,000 4.07
Granted - $ -
Vested (100,000 ) 4.07
Forfeited (50,000 ) 4.07
Performance shares, non-vested, December 31, 2017 111,000 $ 4.07 For the years ended December
31, 2015, 2016 and 2017, the Company recorded $-0-, $480,000 and $344,000 respectively, of stock-based compensation expense in
connection with the performance shares. As of December 31, 2017, there was $11,000 of total unrecognized compensation cost related
to non-vested performance shares. That cost is expected to be recognized over a weighted-average period of 0.1 years.</t>
  </si>
  <si>
    <t>Revolving Credit Facility</t>
  </si>
  <si>
    <t>Debt Disclosure [Abstract]</t>
  </si>
  <si>
    <t>NOTE 12 - REVOLVING CREDIT FACILITY On December 18, 2015, the Company and
AI entered into a loan and security agreement (the “Revolver”) with Siena Lending Group LLC. The Revolver provided
a revolving credit facility in an aggregate principal amount of up to $7.5 million and a maturity date of December 18, 2017. Effective
August 30, 2017, the Company terminated the Revolver. The Company did not incur an early termination penalty as a result of terminating
the Revolver.</t>
  </si>
  <si>
    <t>Accounts Payable and Accrued Expenses</t>
  </si>
  <si>
    <t>Payables and Accruals [Abstract]</t>
  </si>
  <si>
    <t xml:space="preserve">NOTE 13 - ACCOUNTS PAYABLE AND ACCRUED
EXPENSES Accounts payable and accrued expenses
consist of the following:
December 31,
2016 2017
Accounts payable $ 6,195,000 $ 6,233,000
Accrued warranty 472,000 535,000
Accrued severance 609,000 100,000
Accrued compensation 297,000 507,000
Other current liabilities 49,000 65,000
$ 7,622,000 $ 7,440,000 Included in accounts payable and accrued
expenses at December 31, 2016 and 2017 is accrued severance of $609,000 and $100,000, respectively, to Kenneth Ehrman and Norman
L. Ellis, the former Chief Executive Officer and Chief Operating Officer of the Company, respectively. The accrued severance was
payable in equal monthly installments of approximately $37,000 as of December 31, 2017. 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solidated Balance Sheets as of December 31, 2016 and 2017. The following table summarizes warranty
activity during the years ended December 31, 2016 and 2017:
Year Ended
2016 2017
Accrued warranty reserve, beginning of year $ 614,000 $ 472,000
Accrual for product warranties issued 431,000 253,000
Product replacements and other warranty expenditures (252,000 ) (68,000 )
Expiration of warranties (321,000 ) (122,000 )
Accrued warranty reserve, end of period $ 472,000 $ 535,000 </t>
  </si>
  <si>
    <t>Concentration of Customers</t>
  </si>
  <si>
    <t>Risks and Uncertainties [Abstract]</t>
  </si>
  <si>
    <t>NOTE 14 - CONCENTRATION OF CUSTOMERS One customer accounted for 16% the Company’s
revenue during the year ended and as of December 31, 2017 and two customers accounted for 14% and 11% of the Company’s accounts
receivable as of December 31, 2017. One customer accounted for 14% of finance receivables as of December 31, 2017. One customer accounted for 18% the Company’s
revenue during the year ended and as of December 31, 2016 and one customer accounted for 12% of the Company’s accounts receivable
as of December 31, 2016. One customer accounted for 23% the
Company’s revenue during the year ended and as of December 31, 2015 and one customer accounted for 10% of the Company’s
accounts receivable as of December 31, 2015. One customer accounted for 11% of finance receivables as of December 31, 2015.</t>
  </si>
  <si>
    <t>Stockholders' Equity</t>
  </si>
  <si>
    <t>Equity [Abstract]</t>
  </si>
  <si>
    <t>NOTE 15 - STOCKHOLDERS’ EQUITY
[A] Public Offering:
On July 17, 2017, the Company closed an underwritten public offering consisting of 2,608,695 shares of common stock at a price per share of $5.75. In addition, the underwriters of the public offering exercised in full their option to purchase an additional 391,304 shares of common stock. Including this option exercise, the aggregate gross proceeds from the offering of a total of 2,999,999 shares of common stock, before deducting discounts and commissions and offering expenses, were approximately $17.3 million. Net proceeds from the public offering were approximately $16.1 million. The Company used a portion of the net proceeds from the offering to fund the Keytroller Acquisition and intends to use the remaining portion of the net proceeds for general corporate purposes.
[B] Preferred stock:
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
[C]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years ended December 31, 2015 through 2017. As of December 31, 2017, the Company has purchased a total of approximately 310,000 shares of its common stock in open market transactions under the share repurchase program for an aggregate purchase price of approximately $1,340,000, or an average cost of $ 4.33 per share.
[D] Shares withheld:
During the year ended December 31, 2017, 76,000 shares of the Company’s common stock were withheld to satisfy minimum tax withholding obligations in connection with the vesting of restricted shares and to pay the exercise price of stock options in the aggregate amount of $465,000.
During the year ended December 31, 2016, 67,000 shares of the Company’s common stock were withheld to satisfy minimum tax withholding obligations in connection with the vesting of restricted shares and to pay the exercise price of stock options in the aggregate amount of $323,000.
During the year ended December 31, 2015, 80,000 shares of the Company’s common stock were withheld to satisfy minimum tax withholding obligations in connection with the vesting of restricted shares and to pay the exercise price of stock options in the aggregate amount of $457,000.</t>
  </si>
  <si>
    <t>Accumulated Other Comprehensive Income (Loss)</t>
  </si>
  <si>
    <t>Accumulated Other Comprehensive Income (Loss), Net of Tax [Abstract]</t>
  </si>
  <si>
    <t>NOTE 16 - ACCUMULATED OTHER COMPREHENSIVE
INCOM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loss are as follows:
Unrealized Accumulated
Foreign gain (losses) other
currency on comprehensive
items investments income
Balance at January 1, 2015 $ (360,000 ) $ (15,000 ) $ (375,000 )
Net current period change (140,000 ) 15,000 (125,000 )
Balance at December 31, 2015 (500,000 ) $ - (500,000 )
Net current period change 408,000 (11,000 ) 397,000
Balance at December 31, 2016 (92,000 ) $ (11,000 ) (103,000 )
Net current period change (373,000 ) (102,000 ) (475,000 )
Balance at December 31, 2017 $ (465,000 ) $ (113,000 ) (578,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losses) gains of $(140,000), $408,000 and $(373,000) at December 31, 2015, 2016 and 2017,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subsequent to December 1, 2015 on the intercompany transactions are included selling, general and administrative expenses
in the Consolidated Statement of Operations. Gains and losses resulting from foreign
currency transactions are included in determining net income or loss. Foreign currency transaction (losses) gains for the years
ended December 31, 2015, 2016 and 2017 of $(60,000), $(437,000) and $456,000, respectively, are included in selling, general and
administrative expenses in the Consolidated Statement of Operations.</t>
  </si>
  <si>
    <t>Income Taxes</t>
  </si>
  <si>
    <t>Income Tax Disclosure [Abstract]</t>
  </si>
  <si>
    <t xml:space="preserve">NOTE 17 - INCOME TAXES At December 31, 2017, the
Company had an aggregate net operating loss carryforward of approximately $78,966,000 for U.S. federal income tax purposes. At
December 31, 2017, the Company had an aggregate net operating loss carryforward of approximately $56,162,000 for state income tax
purposes and a foreign net operating loss carryforward of approximately $2,813,000. Substantially all of the net operating loss
carryforwards expire from 2021 through 2037 for federal purposes and from 2018 through 2037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addition, future stock issuances may subject the Company to further limitations on the utilization of its net operating
loss carryforwards under the same Internal Revenue Code provision. At December 31, 2017, the
Company has New Jersey net operating loss carryforwards (“NJ NOLs”) included above in the approximate amount of $34,383,000
expiring through 2037, which are available to reduce future earnings which would otherwise be subject to state income tax. In 2017,
the Company sold approximately $332,000 of NJ research and development tax credits, subject to a 6.2% seller’s allocation
factor for approximately $311,000. On December 22, 2017, the
U.S. President signed the Tax Cuts and Jobs Act (the “Tax Act”) into law. Effective January 1, 2018, among other changes,
the Tax Act (1) reduces the U.S. federal corporate tax rate from 35 percent to 21 percent, (2) changes the rules relating to net
operating loss carryforwards and carrybacks, (3) eliminates the corporate alternative minimum tax (“AMT”) and changes
how existing AMT credits can be realized; and (4) requires companies to pay a one-time transition tax on certain unrepatriated
earnings of foreign subsidiaries. The Tax Act did not have
a material impact on our consolidated financial statements since our deferred temporary differences in the United States are fully
offset by a valuation allowance and we do not have any significant off shore earnings from which to record the mandatory transition
tax. On December 22, 2017, the
SEC issued guidance under Staff Accounting Bulletin No. 118, Income Tax Accounting Implications of the Tax Cuts and Jobs Act (“SAB
118”) directing taxpayers to consider the impact of the Tax Act as “provisional” when it does not have the necessary
information available, prepared or analyzed (including computations) in reasonable detail to complete its accounting for the change
in tax law. The changes in the Tax Act are broad and complex. The final impacts of the Tax Act may differ from the Company’s
estimates due to, among other things, changes in interpretations of the Tax Act, further legislation related to the Tax Act, changes
in accounting standards for income taxes or related interpretations in response to the Tax Act, or any updates to estimates the
Company has utilized to calculate the impacts of the Tax Act. The SEC has issued rules that would allow for a measurement period
of up to one year after the enactment date of the Tax Act to finalize the related tax impacts. The Company currently anticipates
finalizing any resulting adjustments by the end of our next fiscal year ending December 31, 2018. The Company, based on current
knowledge, did estimate the impact of SAB 118 on its income tax provision for the year ended December 31, 2017. The impact on the
Company’s consolidated financial statements for the year ended December 31, 2017 is immaterial, primarily because the Company
has a valuation allowance on deferred tax assets. The Company has net deferred
tax assets of approximately $31,753,000 and $26,112,000 at December 31, 2016 and 2017, respectively. The net deferred tax assets
decreased by approximately $10,848,000 with a corresponding decrease to the valuation allowance as a result of the decrease in
federal corporate tax rate to 21% as a result of the Tax Act. A significant portion of the deferred tax assets recognized relate
to net operating losses. The Company had other temporary differences between financial and tax reporting for stock-based compensation,
fixed asset depreciation expense, deferred revenue, deferred expenses, bad debt reserves, inventory reserves, warranty reserves
and acquisition-related expenses. For the year ended December
31, 2017, the Company’s valuation allowance has decreased to $26,112,000 compared to $31,753,000 as of December 31, 2016,
largely due to the decrease in federal corporate tax rate to 21% as a result of the Tax Act. The Company has provided a valuation
allowance against the full amount of its deferred tax assets.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decreased) in 2015, 2016 and 2017 by $4,148,000, $2,287,000 and $(5,641,000) (net of the decrease
of $10,848,000 due to the decrease in federal corporate tax rate to 21% as a result of the Tax Act), respectively. Loss before income taxes consists of
the following:
Year Ended December 31,
2015 2016 2017
U.S. operations $ (9,216,000 ) $ (5,547,000 ) $ (4,425,000 )
Foreign operations (736,000 ) (823,000 ) 244,000
$ (9,952,000 ) $ (6,370,000 ) $ (4,181,000 ) The difference between income taxes
at the statutory federal income tax rate and income taxes reported in the Consolidated Statements of Operations is attributable
to the following:
Year Ended December 31,
2015 2016 2017
Income tax benefit at the federal statutory rate $ (3,384,000 ) $ (2,166,000 ) $ (1,316,000 )
State and local income taxes, net of effect on federal taxes (791,000 ) (848,000 ) (441,000 )
Increase (decrease) in valuation allowance 4,148,000 2,287,000 (8,509,000 )
Incentive stock options/forfeitures (104,000 ) 624,000 (11,000 )
Change in Federal tax rate 10,848,000
Research and development tax credits - - (1,390,000 )
Permanent differences and other 131,000 103,000 508,000
$ - $ - $ (311,000 ) The change in the valuation allowance
is adjusted for the tax effects of ASU No. 2016-09 and other comprehensive loss. The tax effects of temporary differences
that give rise to significant portions of the deferred tax assets and deferred tax liabilities at December 31, 2016 and 2017 are
presented below:
December 31,
2016 2017
Deferred tax assets:
Net operating loss carryforwards $ 25,999,000 $ 21,007,000
Deferred revenue 7,277,000 4,629,000
Stock-based compensation 888,000 839,000
Federal research and development tax credits - 1,058,000
Intangibles, amortization 1,035,000 675,000
Inventories 178,000 175,000
Acquisition related expenses 328,000 321,000
Bad debt reserve 153,000 30,000
Other deductible temporary differences 693,000 556,000
Total gross deferred tax assets 36,551,000 29,290,000
Less: Valuation allowance (31,753,000 ) (26,112,000 )
4,798,000 3,178,000
Deferred tax liabilities:
Deferred expenses (4,715,000 ) (2,978,000 )
Fixed assets, depreciation (83,000 ) (200,000 )
(4,798,000 ) (3,178,000 )
Net deferred tax assets $ - $ - </t>
  </si>
  <si>
    <t>Wholly Owned Foreign Subsidiaries</t>
  </si>
  <si>
    <t>Wholly Owned Foreign Subsidiaries [Abstract]</t>
  </si>
  <si>
    <t>NOTE 18 - WHOLLY OWNED FOREIGN SUBSIDIARIES The financial statements of the Company’s
wholly owned German subsidiary, IDS GmbH, and United Kingdom subsidiary, IDS Ltd, are consolidated with the financial statements
of I.D. Systems, Inc. The net revenue and net loss for IDS
GmbH included in the Consolidated Statement of Operations are as follows:
Year Ended December 31,
2015 2016 2017
Net revenue $ 1,212,000 $ 1,852,000 $ 1,365,000
Net (loss) income (303,000 ) 211,000 103,000 Total assets of IDS GmbH were $1,012,000
and $1,086,000 as of December 31, 2016 and 2017, respectively. IDS GmbH operates in a local currency environment using the Euro
as its functional currency. The net revenue and net loss for IDS
Ltd included in the consolidated statement of operations are as follows:
Year Ended December 31,
2015 2016 2017
Net revenue $ 434,000 $ 296,000 $ 577,000
Net (loss) income (433,000 ) (612,000 ) 141,000 Total assets of IDS Ltd were $1,130,000
and $1,187,000 as of December 31, 2016 and 2017, respectively. IDS Ltd operates in a local currency environment using the British
Pound as its functional currency.</t>
  </si>
  <si>
    <t>Reduction in Work Force</t>
  </si>
  <si>
    <t>Reduction In Work Force</t>
  </si>
  <si>
    <t>NOTE 19 - REDUCTION IN WORK FORCE The Company entered into a Separation
and General Release Agreement (the “Ellis Separation Agreement”) with Norman L. Ellis, its former Chief Operating Officer,
on December 16, 2016 and Amendment No. 2 to Severance Agreement (together with the Ellis Separation Agreement, the “Separation
Agreements”) with Kenneth Ehrman, its former Chief Executive Officer, on December 20, 2016. Under the terms of the Separation
Agreements, the Company recognized severance costs of $637,000 which are included in selling, general and administrative expenses
in the consolidated statement of operations for 2016. On July 31, 2015, the Company eliminated
27 positions, representing approximately 20% of our total personnel. In order to earn a severance payment, affected employees
were required to execute a general release agreement. Total severance costs incurred during the year ended December 31, 2015 were
$280,000, of which $30,000 is included in research and development expenses and $250,000 is included in selling, general and administrative
expenses in the consolidated statement of operations for 2015. As of December 31, 2015, these costs have been paid.</t>
  </si>
  <si>
    <t>Commitments and Contingencies</t>
  </si>
  <si>
    <t>Commitments and Contingencies Disclosure [Abstract]</t>
  </si>
  <si>
    <t>NOTE 20 - COMMITMENTS AND CONTINGENCIES Except for normal operating leases,
the Company is not currently subject to any material commitments.
[A] Contingencies:
On June 12, 2017, ACF FinCo I LP (“ACF”) filed a lawsuit against the Company in the District Court for Dallas County, Texas. The complaint alleges that ACF is the successor-in-interest to McDonald Technologies International Inc. (“MTI”), one of our former suppliers, and alleges one cause of action for breach of a May 2015 Master Services Agreement pursuant to which the Company purchased certain products manufactured and services rendered by MTI. The complaint seeks approximately $2.0 million in damages for amounts allegedly due by the Company under this agreement, plus interest and attorney’s fees. On July 7, 2017, the Company filed its answer denying any liability to ACF and asserting various defenses to ACF’s claims against the Company. The lawsuit is currently in active discovery. The Company believes that the lawsuit is without merit and intend to continue to vigorously defend ourselves in this matter.
[B] Severance agreements:
The Company entered into severance agreements with five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
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
The Company entered into the Ellis Separation Agreement on December 16, 2016 and amended the Ehrman Severance Agreement on December 20, 2016. Under the terms of the Separation Agreements, the Company recognized severance costs of $637,000 which are included in selling, general and administrative expenses. In addition, a pro-rata portion of Mr. Ehrman’s unvested stock options and restricted stock were partially vested based on the number of months elapsed since the date of grant as compared to the scheduled vesting date. Due to the modification of the terms of the stock option and restricted stock agreements, the Company recognized a $(26,000) reduction of stock-based compensation expense in the fourth quarter of 2016 which is included in the stock option and restricted stock stock-based compensation expense.
[C] Operating leases:
The office leases for the Company’s executive offices in Woodcliff Lake, New Jersey and sales and administrative office in Plano, Texas, which expire in February 2021 also provide for escalations relating to increases in real estate taxes and certain operating expenses. The Company leases office and storage space in Tampa, Florida which will expire in July 2019 and provides for escalations relating to increases in real estate taxes. In addition, the Company leases sales and administrative offices in Milton Keynes, United Kingdom and Dusseldorf, Germany. The Company’s operating leases provide for minimum annual rental payments as follows:
Year Ending December 31,
2018 $ 926,000
2019 913,000
2020 893,000
2021 150,000
2022 -
Thereafter -
$ 2,882,000 Minimum rent payments under operating
leases are recognized on a straight-line basis over the term of the lease including any periods of free rent. Rental expense for
operating leases was approximately $860,000, $1,057,000 and $1,021,000 for the years ended December 31, 2015, 2016 and 2017, respectively.</t>
  </si>
  <si>
    <t>Quarterly Selected Financial Data (Unaudited)</t>
  </si>
  <si>
    <t>Quarterly Financial Data [Abstract]</t>
  </si>
  <si>
    <t>NOTE 21 - QUARTERLY SELECTED FINANCIAL
DATA (UNAUDITED) The following tables contain selected
quarterly financial data for each quarter for the years ended December 31, 2016 and 2017. We believe the following information
reflects all normal recurring adjustments necessary for a fair presentation of the information for the periods presented. The operating
results for any period are not necessarily indicative of results for any future periods.
Year Ended December 31, 2017
1st Quarter 2nd Quarter 3rd Quarter 4th Quarter
Revenues:
Products $ 4,334,000 $ 6,375,000 $ 6,490,000 $ 6,353,000
Services 3,665,000 4,331,000 4,596,000 4,814,000
7,999,000 10,706,000 11,086,000 11,167,000
Cost of revenues:
Cost of products 2,815,000 3,427,000 3,475,000 3,736,000
Cost of services 1,034,000 1,738,000 1,984,000 1,822,000
3,849,000 5,165,000 5,459,000 5,558,000
Gross Profit 4,150,000 5,541,000 5,627,000 5,609,000
Selling, general and administrative expenses 4,782,000 5,189,000 5,213,000 5,869,000
Research and development expenses 1,238,000 854,000 958,000 915,000
Other income, net (16,000 ) (22,000 ) (42,000 ) (10,000 )
Net loss before income tax benefit (1,886,000 ) (524,000 ) (586,000 ) (1,185,000 )
Income tax benefit - sale of NJ R&amp;D tax credits - - - 311,000
Net loss $ (1,886,000 ) $ (524,000 ) $ (586,000 ) $ (874,000 )
Net loss per share - basic and diluted $ (0.14 ) $ (0.04 ) $ (0.04 ) $ (0.05 )
Year Ended December 31, 2016
1st Quarter 2nd Quarter 3rd Quarter 4th Quarter
Revenues:
Products $ 6,282,000 $ 4,918,000 $ 4,561,000 $ 5,605,000
Services 4,195,000 3,986,000 3,654,000 3,621,000
10,477,000 8,904,000 8,215,000 9,226,000
Cost of revenues:
Cost of products 4,186,000 3,142,000 3,018,000 3,690,000
Cost of services 1,093,000 1,037,000 1,195,000 1,167,000
5,279,000 4,179,000 4,213,000 4,857,000
Gross Profit 5,198,000 4,725,000 4,002,000 4,369,000
Selling, general and administrative expenses 4,786,000 5,019,000 4,984,000 5,337,000
Research and development expenses 1,130,000 1,192,000 1,098,000 1,116,000
Other income, net 20,000 (11,000 ) (12,000 ) 1,000
Net loss $ (698,000 ) $ (1,497,000 ) $ (2,092,000 ) $ (2,083,000 )
Net loss per share - basic and diluted $ (0.05 ) $ (0.12 ) $ (0.16 ) $ (0.16 )</t>
  </si>
  <si>
    <t>Summary of Significant Accounting Policies (Policies)</t>
  </si>
  <si>
    <t>Principles of Consolidation</t>
  </si>
  <si>
    <t>[A] Principles of consolidation:
The consolidated financial statements include the accounts of I.D. Systems, Inc. and its wholly owned subsidiaries, Asset Intelligence, LLC (“AI”), I.D. Systems GmbH (“IDS GmbH”), I.D. Systems (UK) Ltd (formerly Didbox Ltd.) (“IDS Ltd”) and Keytroller (which, as noted above, are collectively referred to herein as the “Company”). All material intercompany balances and transactions have been eliminated in consolidation.</t>
  </si>
  <si>
    <t>Use of Estimates</t>
  </si>
  <si>
    <t>[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of assets acquired and liabilities assumed and acquisition-related contingent consideration, realization of deferred tax assets, the impairment of tangible and intangible assets, inventory reserves, allowance for doubtful accounts, warranty reserves and deferred revenue and costs. Actual results could differ from those estimates.</t>
  </si>
  <si>
    <t>Cash and Cash Equivalents</t>
  </si>
  <si>
    <t>[C] Cash and cash equivalents:
The Company considers all highly liquid debt instruments with an original maturity of three months or less when purchased to be cash equivalents unless they are legally or contractually restricted. The Company’s cash and cash equivalent balances generally exceed FDIC limits.</t>
  </si>
  <si>
    <t>Restricted Cash</t>
  </si>
  <si>
    <t>[D] Restricted cash:
Restricted cash at December 31, 2016 and 2017 consists of cash held in escrow for purchases from a vendor.</t>
  </si>
  <si>
    <t>Investments</t>
  </si>
  <si>
    <t>[E] Investments:
The Company’s investments include debt securities, U.S. Treasury Notes, government and state agency bonds, corporate bonds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as comprehensive income or (loss). The Company has classified as short-term those securities that mature within one year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t>
  </si>
  <si>
    <t>Accounts Receivable</t>
  </si>
  <si>
    <t>[F]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341,000 and $87,000 in 2016 and 2017, respectively. The Company does not have any off-balance sheet credit exposure related to its customers.</t>
  </si>
  <si>
    <t>[G] Financing receivables:
Financing receivables consists of sales-type lease receivables from the sale of the Company’s products and services. These arrangements meet the criteria to be accounted for as sales-type leases. Accordingly, an asset is established for the “sales-type lease receivable” at the present value of the future minimum lease payments. Amounts collected on sales-type leases are included in net cash provided by operating activities in the consolidated statements of cash flows. Interest income is recognized monthly over the lease term using the effective-interest method.
The allowance for uncollectable minimum lease payments represents the Company’s best estimate of the amount of credit losses in the Company’s existing notes and sales-type lease receivable. The allowance is determined on an individual lease basis if it is probable that the Company will not collect all principal and interest contractually due. The Company considers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years ended December 31, 2015, 2016 and 2017. The Company does not accrue interest when a lease is considered impaired. When the ultimate collectability of the principal balance of the impaired lease is in doubt, all cash receipts on impaired lease are applied to reduce the principal amount of such lease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lease. Leases become past due based on how recently payments have been received.</t>
  </si>
  <si>
    <t>[H] Revenue recognition:
The Company’s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Our industrial truck and connected vehicle wireless asset management systems consist of on-asset hardware, communication infrastructure, SaaS, and hosting infrastructure. Revenue derived from the sale of our industrial truck and connected vehicle wireless asset management systems is allocated to each element based upon vendor specific objective evidence (VSOE) of the fair value or best estimate of selling price (“BESP”) of the element. VSOE of the fair value is based upon the price charged when the element is sold separately. BESP is determined based on overall pricing objectives taking into consideration market conditions and entity specific factors. Revenue is recognized as each element is delivered based on the allocation of arrangement consideration to each element based on VSOE or BESP,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SaaS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ranging from one to five years, beginning at the time that a customer acknowledges acceptance of the equipment and service. The customer service contracts typically range from one to five years.
The service revenue for our transportation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transportation asset monitoring equipment activation fees is deferred and amortized over the life of the contract.
Spare parts sales are reflected in product revenues and recognized on the date of customer receipt of the part.
The Company also enters into remotely hosted SaaS agreements and post-contract maintenance and support agreements for its wireless asset management systems. Revenue is recognized ratably over the service periods and the cost of providing these services is expensed as incurred. Deferred revenue also includes prepayment of extended maintenance, hosting and support contracts.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Sales taxes collected from customers and remitted to governmental authorities are accounted for on a net basis and therefore are excluded from revenues in the consolidated statements of operations.</t>
  </si>
  <si>
    <t>Deferred Costs</t>
  </si>
  <si>
    <t>[I] Deferred costs:
Deferred product costs consist of transportation asset management equipment costs deferred in accordance with our revenue recognition policy. The Company will continue to evaluate the realizability of the carrying amount of the deferred contract costs on a quarterly basis. To the extent the carrying value of the deferred contract costs exceed the contract revenue, an impairment loss will be recognized.</t>
  </si>
  <si>
    <t>[J] Inventory:
Inventory, which primarily consists of finished goods and components used in the Company’s products, is stated at the lower of cost or net realizable value using the first-in first-out (FIFO) method.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t>
  </si>
  <si>
    <t>Fixed Assets and Depreciation</t>
  </si>
  <si>
    <t>[K] Fixed assets and depreciation:
Fixed assets are recorded at cost and depreciated using the straight-line method over the estimated useful lives of the assets, which range from three to ten years. Leasehold improvements are amortized using the straight-line method over the terms of the respective leases, or their estimated useful lives, whichever is shorter. For website development costs, the Company capitalizes costs incurred during the application development stage. Costs related to preliminary project activities and post-implementation activities are expensed as incurred. Internal-use software is amortized on a straight-line basis over its estimated useful life, generally three years.</t>
  </si>
  <si>
    <t>Long-lived Assets</t>
  </si>
  <si>
    <t>[L]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t>
  </si>
  <si>
    <t>Business Combinations</t>
  </si>
  <si>
    <t>[M] Business Combinations:
Goodwill represents costs in excess
of fair values assigned to the underlying net assets of acquired businesses. Goodwill and intangible assets deemed to have indefinite
lives are not amortized.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The Company tests goodwill and other intangible assets
annually, or when a triggering event occurs between annual impairment tests, to determine if impairment exists and if the use of
indefinite lives is currently applicable. For purposes of the goodwill impairment test, the Company’s product lines are aggregated
within one reporting unit. For the years ended December 31, 2015, 2016 and 2017, the Company has not incurred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t>
  </si>
  <si>
    <t>Product Warranties</t>
  </si>
  <si>
    <t>[N] Product warranties:
The Company typically provides a one-year warranty on its products. Estimated future warranty costs are accrued in the period that the related revenue is recognized. These estimates are derived from historical data and trends of product reliability and costs of repairing and replacing defective products.</t>
  </si>
  <si>
    <t>Research and Development</t>
  </si>
  <si>
    <t>[O] Research and development:
Research and development costs are charged to expense as incurred and consists primarily of salaries and related expenses, supplies and contractor costs. Research and development costs were $4,556,000, $4,536,000 and $3,965,000 in 2015, 2016 and 2017, respectively.</t>
  </si>
  <si>
    <t>Patent Costs</t>
  </si>
  <si>
    <t>[P] Patent costs:
Costs incurred in connection with acquiring patent rights are charged to expense as incurred.</t>
  </si>
  <si>
    <t>Benefit Plan</t>
  </si>
  <si>
    <t>[Q]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5, 2016 and 2017.</t>
  </si>
  <si>
    <t>Rent Expense</t>
  </si>
  <si>
    <t>[R] Rent expense:
Expense related to the Company’s facilities leases is recorded on a straight-line basis over the respective lease terms. The difference between rent expense incurred and the amounts required to be paid in accordance with the lease term is recorded as deferred rent and is amortized over the lease term.</t>
  </si>
  <si>
    <t>Stock-based Compensation</t>
  </si>
  <si>
    <t>[S]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1,609,000, $1,658,000 and $2,437,000 for the years ended December 31, 2015, 2016 and 2017,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t>
  </si>
  <si>
    <t>[T]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5, 2016 and 2017, there was no such interest or penalty.
The Company files federal income tax returns and separate income tax returns in various states. For federal and certain states, the 2014 through 2017 tax years remain open for examination by the tax authorities under the normal three-year statute of limitations. For certain other states, the 2013 through 2017 tax years remain open for examination by the tax authorities under a four-year statute of limitations.</t>
  </si>
  <si>
    <t>Fair Value of Financial Instruments</t>
  </si>
  <si>
    <t>[U] Fair value of financial instrument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other liabilities approximates their fair values due to the short period to maturity of these instruments.</t>
  </si>
  <si>
    <t>Advertising and Marketing Expense</t>
  </si>
  <si>
    <t>[V] Advertising and marketing expense:
Advertising and marketing costs are expensed as incurred. Advertising and marketing expense for the years ended December 31, 2015, 2016 and 2017 amounted to $455,000, $510,000 and $538,000, respectively.</t>
  </si>
  <si>
    <t>[W] Commitments and contingencies:
Liabilities for loss contingencies arising from claims, assessments, litigation, fines, and penalties and other sources are recorded when it is probable that a liability has been incurred and the amount can be reasonably estimated.</t>
  </si>
  <si>
    <t>Recently Issued Accounting Pronouncements</t>
  </si>
  <si>
    <t>[X] Recently issued accounting pronouncements:
In May 2017, the Financial Accounting Standards Board issued Accounting Standards Update (“ASU”) 2017-09, “Compensation - Stock Compensation (Topic 718): Scope of Modification Accounting”.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is ASU will be effective for public companies for fiscal years beginning after December 15, 2017, including interim periods. Early adoption is permitted. The Company does not expect the adoption of this standard to have a material impact on the consolidated financial statement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guidance is effective beginning fiscal year 2021. Early adoption is permitted. The Company does not expect the adoption of this standard to have a material impact on the consolidated financial statements.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does not expect the adoption of this standard to have a material impact on the consolidated financial statements.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is effective for public business entities for fiscal years beginning after December 15, 2017, including interim periods within those fiscal years. The Company does not expect the adoption of this standard to have a material impact on the consolidated financial statements.
In August 2016, the FASB issued ASU No. 2016-15, “Statement of Cash Flows (Topic 230) - Classification of Certain Cash Receipts and Cash Payments,” which provides clarification on how companies present and classify certain cash receipts and cash payments in the statement of cash flows. This ASU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does not expect the adoption of this standard to have a material impact on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to the consolidated financial statements.
In March 2016, the FASB issued ASU No. 2016-09, “Compensation - Stock Compensation” (Topic 718), which includes provisions intended to simplify various aspects related to how share-based payments are accounted for and presented in the financial statements. This ASU is effective for annual periods beginning after December 15, 2016, with early adoption permitted. The Company adopted this pronouncement January 1, 2017. The adoption of this guidance did not have a material impact on the Company’s financial resul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adopted this pronouncement January 1, 2017. The adoption of this guidance did not have a material impact on the Company’s financial resul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In July 2015, the FASB approved a deferral of the
ASU effective date from annual and interim periods beginning after December 15, 2016 to annual and interim periods beginning after
December 15, 2017, while allowing for early adoption for fiscal periods after December 15, 2016. The new revenue standard provides the
option between two different methods of adoption. The full retrospective method calls for the Company to present each prior reported
period shown in the financial statements under the new guidance. The modified retrospective method requires the Company to calculate
the cumulative effect of applying the new guidance as of the date of adoption via adjustment to retained earnings. The Company
continues to assess the impact the new revenue standard will have on its consolidated financial statements. The Company expects
to adopt this update in its 2018 first quarter using the modified retrospective approach. As part of our ongoing evaluations, the
Company does not expect the adoption of the new revenue standard to have a significant impact on our consolidated financial statements
as the revenue recognition of the majority of transactions under our current policy are expected to be appropriate under the guidance
of the new revenue standard.</t>
  </si>
  <si>
    <t>Investments and Fair Value Measurements (Tables)</t>
  </si>
  <si>
    <t>Schedule of Fair Value of Available for Sale Securities</t>
  </si>
  <si>
    <t xml:space="preserve">The following table summarizes the estimated
fair value of investment securities designated as available for sale, classified by the contractual maturity date of the security
as of December 31, 2017:
Fair Value
Due within one year $ 1,201,000
Due one year through three years 8,954,000
Due after three years 1,324,000
$ 11,479,000 </t>
  </si>
  <si>
    <t>Schedule of Available-for-sale Securities Reconciliation</t>
  </si>
  <si>
    <t xml:space="preserve">The cost, gross unrealized gains (losses)
and fair value of available for sale, held-to-maturity and trading by major security type at December 31, 2016 and 2017 were as
follows:
Unrealized Unrealized Fair
December 31, 2017 Cost Gain Loss Value
Investments - short term
Available for sale
U.S. Treasury Notes $ 1,066,000 - (1,000 ) $ 1,065,000
Corporate bonds and commercial paper 136,000 - - 136,000
Total investments - short term 1,202,000 - (1,000 ) 1,201,000
Investments - long term
Available for sale
U.S. Treasury Notes 3,367,000 - (37,000 ) 3,330,000
Government agency bonds 4,279,000 - (40,000 ) 4,239,000
Corporate bonds and commercial paper 2,744,000 - (35,000 ) 2,709,000
Total investments - long term 10,390,000 - (112,000 ) 10,278,000
Total investments $ 11,592,000 $ - $ (113,000 ) $ 11,479,000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t>
  </si>
  <si>
    <t>Revenue Recognition (Tables)</t>
  </si>
  <si>
    <t>Schedule of Deferred Revenue</t>
  </si>
  <si>
    <t xml:space="preserve">Deferred revenue consists of the following:
December 31,
2016 2017
Deferred activation fees $ 385,000 $ 313,000
Deferred revenue 230,000 2,276,000
Deferred maintenance and SaaS revenue 3,049,000 3,296,000
Deferred transportation asset management product revenue 13,599,000 11,564,000
17,263,000 17,449,000
Less: Current portion 7,197,000 9,711,000
Deferred revenue - less current portion $ 10,066,000 $ 7,738,000 </t>
  </si>
  <si>
    <t>Financing Receivables (Tables)</t>
  </si>
  <si>
    <t>Schedule of Capital Leases, Future Minimum Payments</t>
  </si>
  <si>
    <t xml:space="preserve">Scheduled maturities of minimum lease
payments outstanding as of December 31, 2017 are as follows:
Year ending December 31:
2018 $ 1,295,000
2019 802,000
2020 540,000
2021 182,000
2022 33,000
2,852,000
Less: Current portion 1,295,000
Total $ 1,557,000 </t>
  </si>
  <si>
    <t>Acquisition (Tables)</t>
  </si>
  <si>
    <t>Schedule of Changes in Contigent Considertion</t>
  </si>
  <si>
    <t xml:space="preserve">The changes in contingent consideration through December
31, 2017 is as follows:
Balance August 1, 2017 $ 2,683,000
Change in contingent consideration 94,000
Balance as of December 31, 2017 $ 2,777,000 </t>
  </si>
  <si>
    <t>Schedule of Purchase Price Allocation On Net Assets Acquired</t>
  </si>
  <si>
    <t xml:space="preserve"> The following table summarizes the approximate
preliminary purchase price allocation based on estimated fair values of the net assets acquired at the acquisition date:
Accounts receivable $ 835,000
Inventory 1,066,000
Other assets, net 42,000
Intangibles 5,086,000
Goodwill (a) 5,481,000
Less: Current liabilities assumed (454,000 )
Net assets acquired $ 12,056,000
(a) The goodwill is expected to be fully deductible for tax purposes, except the contingent consideration which is deductible only when paid.</t>
  </si>
  <si>
    <t>Schedule of Revenue and Operating Income</t>
  </si>
  <si>
    <t xml:space="preserve">The following revenue and operating
income of Keytroller are included in the Company’s consolidated results of operations:
Year Ended
December 31, 2017
Revenues $ 3,468,000
Operating income $ 708,000 </t>
  </si>
  <si>
    <t>Schedule of Combined Pro Forma Revenue and Earnings</t>
  </si>
  <si>
    <t>The following table represents the combined
pro forma revenue and earnings for the years ended December 31, 2015, 2016 and 2017:
Year Ended Year Ended Year Ended
December 31, 2015 December 31, 2016 December 31, 2017
Historical Pro Forma Combined Historical Pro Forma Combined Historical Pro Forma Combined
Revenues $ 41,784,000 $ 47,074,000 $ 36,822,000 $ 43,446,000 $ 40,958,000 $ 44,796,000
Operating loss (10,283,000 ) (9,703,000 ) (6,368,000 ) (5,505,000 ) (4,091,000 ) (3,617,000 )
Net loss per share - basic and diluted $ (0.79 ) $ (0.60 ) $ (0.49 ) $ (0.35 ) $ (0.26 ) $ (0.24 )</t>
  </si>
  <si>
    <t>Inventories (Tables)</t>
  </si>
  <si>
    <t>Schedule of Inventories</t>
  </si>
  <si>
    <t xml:space="preserve">Inventories consist of the following:
December 31,
2016 2017
Components $ 1,183,000 $ 1,083,000
Finished goods 2,737,000 3,503,000
$ 3,920,000 $ 4,586,000 </t>
  </si>
  <si>
    <t>Fixed Assets (Tables)</t>
  </si>
  <si>
    <t>Schedule of Fixed Assets</t>
  </si>
  <si>
    <t xml:space="preserve">Fixed assets are stated at cost, less
accumulated depreciation and amortization, and are summarized as follows:
December 31,
2016 2017
Equipment $ 1,678,000 $ 1,054,000
Computer software and website development 5,874,000 5,610,000
Computer hardware 2,761,000 2,560,000
Furniture and fixtures 401,000 416,000
Automobiles 60,000 60,000
Leasehold improvements 181,000 181,000
10,955,000 9,881,000
Accumulated depreciation and amortization (7,880,000 ) (7,134,000 )
$ 3,075,000 $ 2,747,000 </t>
  </si>
  <si>
    <t>Intangible Assets and Goodwill (Tables)</t>
  </si>
  <si>
    <t>Schedule of Intangible Assets</t>
  </si>
  <si>
    <t xml:space="preserve">The following table summarizes identifiable
intangible assets of the Company as of December 31, 2016 and 2017:
December 31, 2017 Useful Lives (In Years) Gross Carrying Amount Accumulated Amortization Net Carrying Amount
Amortized:
Customer relationships 10 $ 3,123,000 (130,000 ) 2,993,000
Trademark and tradename 10 - 15 1,367,000 (52,000 ) 1,315,000
Patents 11 1,489,000 (1,083,000 ) 406,000
Favorable contract interest 5 388,000 (40,000 ) 348,000
Covenant not to compete 4 208,000 (18,000 ) 190,000
6,575,000 (1,323,000 ) 5,252,000
Unamortized:
Customer list 104,000 - 104,000
Trademark and Tradename 61,000 - 61,000
165,000 - 165,000
Total $ 6,740,000 $ (1,323,000 ) $ 5,417,000
December 31, 2016
Useful Lives (In Years)
Gross Carrying Amount
Accumulated Amortization
Net Carrying Amount
Amortized:
Patents 11 $ 1,489,000 $ (948,000 ) $ 541,000
Unamortized:
Customer list 104,000 - 104,000
Trademark and Tradename 61,000 - 61,000
165,000 - 165,000
Total $ 1,654,000 $ (948,000 ) $ 706,000 </t>
  </si>
  <si>
    <t>Schedule of Finite-lived Intangible Assets, Future Amortization Expense</t>
  </si>
  <si>
    <t xml:space="preserve">Estimated future amortization expense
for each of the five succeeding fiscal years for these intangible assets is as follows:
Year ending December 31:
2018 $ 712,000
2019 712,000
2020 712,000
2021 536,000
2022 462,000
Thereafter 2,118,000
$ 5,252,000 </t>
  </si>
  <si>
    <t>Schedule of Changes in Goodwill</t>
  </si>
  <si>
    <t xml:space="preserve">The changes in goodwill from January 1, 2017 to December
31, 2017 is as follows:
Balance of as January 1, 2017 $ 1,837,000
Keytroller acquisition 5,481,000
Balance as of December 31, 2017 $ 7,318,000 </t>
  </si>
  <si>
    <t>Net Loss Per Share (Tables)</t>
  </si>
  <si>
    <t>Schedule of Net Loss Per Share Basic and Diluted</t>
  </si>
  <si>
    <t>December 31,
Basic and diluted loss per share 2015 2016 2017
Net loss $ (9,952,000 ) $ (6,370,000 ) $ (3,870,000 )
Weighted-average common shares outstanding - basic and diluted 12,614,000 12,984,000 14,961,000
Net loss per share - basic and diluted $ (0.79 ) $ (0.49 ) $ (0.26 )</t>
  </si>
  <si>
    <t>Stock-Based Compensation (Tables)</t>
  </si>
  <si>
    <t>Schedule of Stock Options Activity</t>
  </si>
  <si>
    <t xml:space="preserve">A summary of the status of
the Company’s stock options as of December 31, 2015, 2016 and 2017 and changes during the years then ended, is presented
below:
2015 2016 2017
Weighted - Weighted - Weighted -
Average Average Average
Number of Exercise Number of Exercise Number of Exercise
Shares Price Shares Price Shares Price
Outstanding at beginning of year 2,209,000 $ 6.84 1,212,000 $ 6.94 1,243,000 $ 5.08
Granted - - 395,000 4.75 350,000 6.00
Exercised (568,000 ) 3.95 (20,000 ) 3.44 (271,000 ) 4.72
Forfeited or expired (429,000 ) 10.36 (344,000 ) 11.36 (32,000 ) 8.26
Outstanding at end of year 1,212,000 $ 6.94 1,243,000 $ 5.08 1,290,000 $ 5.33
Exercisable at end of year 904,000 $ 7.40 822,000 $ 5.07 667,000 $ 5.11 </t>
  </si>
  <si>
    <t>Summarizes Information About Stock Options Exercisable</t>
  </si>
  <si>
    <t xml:space="preserve">The following table summarizes
information about stock options at December 31, 2017:
Options Outstanding Options Exercisable
Weighted -
Average
Remaining Weighted- Weighted-
Exercise Number Contractual Average Number Average
Prices ($) Outstanding Life in Years Exercise Price Outstanding Exercise Price
2.07 – 4.87 330,000 5 $ 4.03 210,000 $ 3.72
4.88 – 5.70 346,000 6 5.35 203,000 5.39
5.71 – 5.97 221,000 5 5.80 209,000 5.81
5.98 – 7.41 393,000 8 6.14 45,000 7.21
1,290,000 6 $ 5.33 667,000 $ 5.11
As of December 31, 2017
Weighted Average Remaining
Aggregate Intrinsic Value Contractual Life in Years
Options outstanding $ 2,093,000 6
Options exercisable $ 1,232,000 4 </t>
  </si>
  <si>
    <t>Schedule of Fair Value Stock Option Assumption</t>
  </si>
  <si>
    <t xml:space="preserve">The fair value of each option
grant on the date of grant is estimated using the Black-Scholes option-pricing model reflecting the following weighted-average
assumptions:
December 31,
2015 2016 2017
Expected volatility - 43.6 % 42.4 %
Expected life of options - 4.0 years 4.0 years
Risk free interest rate - 1.27 % 1.69 %
Dividend yield - 0 % 0 %
Weighted-average fair value of options granted during the year $ - $ 1.68 $ 2.11 </t>
  </si>
  <si>
    <t>Schedule of Non-vested Share Activity</t>
  </si>
  <si>
    <t xml:space="preserve">A summary of the non-vested
shares for the years ended December 31, 2015, 2016 and 2017 is as follows:
Weighted -
Average
Number of Grant
Non-vested Date
Shares Fair Value
Non-vested at January 1, 2015 616,000 $ 5.69
Granted 232,000 6.00
Vested (210,000 ) 5.75
Forfeited (63,000 ) 5.70
Non-vested at December 31, 2015 575,000 $ 5.79
Granted 271,000 4.80
Vested (272,000 ) 5.34
Forfeited (182,000 ) 5.72
Non-vested at December 31, 2016 392,000 $ 5.45
Granted 240,000 6.26
Vested (194,000 ) 5.42
Forfeited (8,000 ) 5.69
Non-vested at December 31, 2017 430,000 $ 5.91 </t>
  </si>
  <si>
    <t>Schedule of Non-vested Performance-based Units Activity</t>
  </si>
  <si>
    <t xml:space="preserve">The following table summarizes
the activity relating to the Company’s performance shares for the years ended December 31, 2015, 2016 and 2017:
Weighted-
Number of Average
Non-vested Grant Date
Shares Fair Value
Performance shares, non-vested, at January 1, 2015 18,000 $ 0.38
Granted - -
Vested - -
Forfeited (18,000 ) 0.38
Performance shares, non-vested, at December 31, 2015 - -
Granted 295,000 $ 4.07
Vested - -
Forfeited (34,000 ) 4.07
Performance shares, non-vested, at December 31, 2016 261,000 4.07
Granted - $ -
Vested (100,000 ) 4.07
Forfeited (50,000 ) 4.07
Performance shares, non-vested, December 31, 2017 111,000 $ 4.07 </t>
  </si>
  <si>
    <t>Accounts Payable and Accrued Expenses (Tables)</t>
  </si>
  <si>
    <t>Schedule of Accounts Payable and Accrued Liabilities</t>
  </si>
  <si>
    <t xml:space="preserve">Accounts payable and accrued expenses
consist of the following:
December 31,
2016 2017
Accounts payable $ 6,195,000 $ 6,233,000
Accrued warranty 472,000 535,000
Accrued severance 609,000 100,000
Accrued compensation 297,000 507,000
Other current liabilities 49,000 65,000
$ 7,622,000 $ 7,440,000 </t>
  </si>
  <si>
    <t>Schedule of Product Warranty Liability</t>
  </si>
  <si>
    <t xml:space="preserve">The following table summarizes warranty
activity during the years ended December 31, 2016 and 2017:
Year Ended
2016 2017
Accrued warranty reserve, beginning of year $ 614,000 $ 472,000
Accrual for product warranties issued 431,000 253,000
Product replacements and other warranty expenditures (252,000 ) (68,000 )
Expiration of warranties (321,000 ) (122,000 )
Accrued warranty reserve, end of period $ 472,000 $ 535,000 </t>
  </si>
  <si>
    <t>Accumulated Other Comprehensive Income (Loss) (Tables)</t>
  </si>
  <si>
    <t>Schedule of Accumulated Other Comprehensive Loss</t>
  </si>
  <si>
    <t>The accumulated balances for each classification
of other comprehensive loss are as follows:
Unrealized Accumulated
Foreign gain (losses) other
currency on comprehensive
items investments income
Balance at January 1, 2015 $ (360,000 ) $ (15,000 ) $ (375,000 )
Net current period change (140,000 ) 15,000 (125,000 )
Balance at December 31, 2015 (500,000 ) $ - (500,000 )
Net current period change 408,000 (11,000 ) 397,000
Balance at December 31, 2016 (92,000 ) $ (11,000 ) (103,000 )
Net current period change (373,000 ) (102,000 ) (475,000 )
Balance at December 31, 2017 $ (465,000 ) $ (113,000 ) (578,000 )</t>
  </si>
  <si>
    <t>Income Taxes (Tables)</t>
  </si>
  <si>
    <t>Schedule of Loss Before Income Taxes</t>
  </si>
  <si>
    <t>Loss before income taxes consists of
the following:
Year Ended December 31,
2015 2016 2017
U.S. operations $ (9,216,000 ) $ (5,547,000 ) $ (4,425,000 )
Foreign operations (736,000 ) (823,000 ) 244,000
$ (9,952,000 ) $ (6,370,000 ) $ (4,181,000 )</t>
  </si>
  <si>
    <t>Schedule of Income Taxes at Statutory Federal Income Tax Rate and Income Taxes</t>
  </si>
  <si>
    <t>The difference between income taxes
at the statutory federal income tax rate and income taxes reported in the Consolidated Statements of Operations is attributable
to the following:
Year Ended December 31,
2015 2016 2017
Income tax benefit at the federal statutory rate $ (3,384,000 ) $ (2,166,000 ) $ (1,316,000 )
State and local income taxes, net of effect on federal taxes (791,000 ) (848,000 ) (441,000 )
Increase (decrease) in valuation allowance 4,148,000 2,287,000 (8,509,000 )
Incentive stock options/forfeitures (104,000 ) 624,000 (11,000 )
Change in Federal tax rate 10,848,000
Research and development tax credits - - (1,390,000 )
Permanent differences and other 131,000 103,000 508,000
$ - $ - $ (311,000 )</t>
  </si>
  <si>
    <t>Schedule of Deferred Tax Assets and Liabilities</t>
  </si>
  <si>
    <t xml:space="preserve">The tax effects of temporary differences
that give rise to significant portions of the deferred tax assets and deferred tax liabilities at December 31, 2016 and 2017 are
presented below:
December 31,
2016 2017
Deferred tax assets:
Net operating loss carryforwards $ 25,999,000 $ 21,007,000
Deferred revenue 7,277,000 4,629,000
Stock-based compensation 888,000 839,000
Federal research and development tax credits - 1,058,000
Intangibles, amortization 1,035,000 675,000
Inventories 178,000 175,000
Acquisition related expenses 328,000 321,000
Bad debt reserve 153,000 30,000
Other deductible temporary differences 693,000 556,000
Total gross deferred tax assets 36,551,000 29,290,000
Less: Valuation allowance (31,753,000 ) (26,112,000 )
4,798,000 3,178,000
Deferred tax liabilities:
Deferred expenses (4,715,000 ) (2,978,000 )
Fixed assets, depreciation (83,000 ) (200,000 )
(4,798,000 ) (3,178,000 )
Net deferred tax assets $ - $ - </t>
  </si>
  <si>
    <t>Wholly Owned Foreign Subsidiaries (Tables)</t>
  </si>
  <si>
    <t>I.D. Systems GmbH [Member]</t>
  </si>
  <si>
    <t>Schedule of Financial Statements of Foreign Subsidiary</t>
  </si>
  <si>
    <t xml:space="preserve">The net revenue and net loss for IDS
GmbH included in the Consolidated Statement of Operations are as follows:
Year Ended December 31,
2015 2016 2017
Net revenue $ 1,212,000 $ 1,852,000 $ 1,365,000
Net (loss) income (303,000 ) 211,000 103,000 </t>
  </si>
  <si>
    <t>I.D. Systems (UK) Ltd [Member]</t>
  </si>
  <si>
    <t xml:space="preserve">The net revenue and net loss for IDS
Ltd included in the consolidated statement of operations are as follows:
Year Ended December 31,
2015 2016 2017
Net revenue $ 434,000 $ 296,000 $ 577,000
Net (loss) income (433,000 ) (612,000 ) 141,000 </t>
  </si>
  <si>
    <t>Commitments and Contingencies (Tables)</t>
  </si>
  <si>
    <t>Schedule of Future Minimum Rental Payments for Operating Leases</t>
  </si>
  <si>
    <t xml:space="preserve">Year Ending December 31,
2018 $ 926,000
2019 913,000
2020 893,000
2021 150,000
2022 -
Thereafter -
$ 2,882,000 </t>
  </si>
  <si>
    <t>Quarterly Selected Financial Data (Unaudited) (Tables)</t>
  </si>
  <si>
    <t>Schedule of Quarterly Financial Information</t>
  </si>
  <si>
    <t>The operating results for any period
are not necessarily indicative of results for any future periods.
Year Ended December 31, 2017
1st Quarter 2nd Quarter 3rd Quarter 4th Quarter
Revenues:
Products $ 4,334,000 $ 6,375,000 $ 6,490,000 $ 6,353,000
Services 3,665,000 4,331,000 4,596,000 4,814,000
7,999,000 10,706,000 11,086,000 11,167,000
Cost of revenues:
Cost of products 2,815,000 3,427,000 3,475,000 3,736,000
Cost of services 1,034,000 1,738,000 1,984,000 1,822,000
3,849,000 5,165,000 5,459,000 5,558,000
Gross Profit 4,150,000 5,541,000 5,627,000 5,609,000
Selling, general and administrative expenses 4,782,000 5,189,000 5,213,000 5,869,000
Research and development expenses 1,238,000 854,000 958,000 915,000
Other income, net (16,000 ) (22,000 ) (42,000 ) (10,000 )
Net loss before income tax benefit (1,886,000 ) (524,000 ) (586,000 ) (1,185,000 )
Income tax benefit - sale of NJ R&amp;D tax credits - - - 311,000
Net loss $ (1,886,000 ) $ (524,000 ) $ (586,000 ) $ (874,000 )
Net loss per share - basic and diluted $ (0.14 ) $ (0.04 ) $ (0.04 ) $ (0.05 )
Year Ended December 31, 2016
1st Quarter 2nd Quarter 3rd Quarter 4th Quarter
Revenues:
Products $ 6,282,000 $ 4,918,000 $ 4,561,000 $ 5,605,000
Services 4,195,000 3,986,000 3,654,000 3,621,000
10,477,000 8,904,000 8,215,000 9,226,000
Cost of revenues:
Cost of products 4,186,000 3,142,000 3,018,000 3,690,000
Cost of services 1,093,000 1,037,000 1,195,000 1,167,000
5,279,000 4,179,000 4,213,000 4,857,000
Gross Profit 5,198,000 4,725,000 4,002,000 4,369,000
Selling, general and administrative expenses 4,786,000 5,019,000 4,984,000 5,337,000
Research and development expenses 1,130,000 1,192,000 1,098,000 1,116,000
Other income, net 20,000 (11,000 ) (12,000 ) 1,000
Net loss $ (698,000 ) $ (1,497,000 ) $ (2,092,000 ) $ (2,083,000 )
Net loss per share - basic and diluted $ (0.05 ) $ (0.12 ) $ (0.16 ) $ (0.16 )</t>
  </si>
  <si>
    <t>Description of Business and Liquidity (Details Narrative) - USD ($)</t>
  </si>
  <si>
    <t>Jul. 17, 2017</t>
  </si>
  <si>
    <t>Proceeds from public offering</t>
  </si>
  <si>
    <t>Cash, cash equivalents and marketable securities</t>
  </si>
  <si>
    <t>Working capital</t>
  </si>
  <si>
    <t>Public Offering [Member]</t>
  </si>
  <si>
    <t>Sale of stock shares issued</t>
  </si>
  <si>
    <t>Sale of stock price per share</t>
  </si>
  <si>
    <t>Number of common stock issued</t>
  </si>
  <si>
    <t>Gross proceeds from public offering</t>
  </si>
  <si>
    <t>Summary of Significant Accounting Policies (Details Narrative) - USD ($)</t>
  </si>
  <si>
    <t>3 Months Ended</t>
  </si>
  <si>
    <t>Sep. 30, 2017</t>
  </si>
  <si>
    <t>Mar. 31, 2017</t>
  </si>
  <si>
    <t>Sep. 30, 2016</t>
  </si>
  <si>
    <t>Jun. 30, 2016</t>
  </si>
  <si>
    <t>Mar. 31, 2016</t>
  </si>
  <si>
    <t>Allowance for doubtful accounts receivable</t>
  </si>
  <si>
    <t>Impairment losses</t>
  </si>
  <si>
    <t>Research and development costs</t>
  </si>
  <si>
    <t>Stock-based compensation expense</t>
  </si>
  <si>
    <t>Interest or penalty</t>
  </si>
  <si>
    <t>Advertising and marketing expense</t>
  </si>
  <si>
    <t>Internal-use Software [Member]</t>
  </si>
  <si>
    <t>Fixed assets estimated useful life</t>
  </si>
  <si>
    <t>3 years</t>
  </si>
  <si>
    <t>Minimum [Member]</t>
  </si>
  <si>
    <t>Maximum [Member]</t>
  </si>
  <si>
    <t>10 years</t>
  </si>
  <si>
    <t>Investments and Fair Value Measuremets (Details Narrative) - USD ($)</t>
  </si>
  <si>
    <t>Unrealized (loss) gain on investments</t>
  </si>
  <si>
    <t>Investments and Fair Value Measurements - Schedule of Fair Value of Available for Sale Securities (Details)</t>
  </si>
  <si>
    <t>Due within one year</t>
  </si>
  <si>
    <t>Due one year through three years</t>
  </si>
  <si>
    <t>Due after three years</t>
  </si>
  <si>
    <t>Long term</t>
  </si>
  <si>
    <t>Investments and Fair Value Measurements - Schedule of Available-for-sale Securities Reconciliation (Details) - USD ($)</t>
  </si>
  <si>
    <t>Schedule of Available-for-sale Securities [Line Items]</t>
  </si>
  <si>
    <t>Cost</t>
  </si>
  <si>
    <t>Unrealized Gain</t>
  </si>
  <si>
    <t>Unrealized Loss</t>
  </si>
  <si>
    <t>Fair Value</t>
  </si>
  <si>
    <t>Short-term Investments [Member]</t>
  </si>
  <si>
    <t>Short-term Investments [Member] | U.S. Treasury Notes [Member]</t>
  </si>
  <si>
    <t>Short-term Investments [Member] | Corporate Bonds and Commercial Paper [Member]</t>
  </si>
  <si>
    <t>Short-term Investments [Member] | Government Agency Bonds [Member]</t>
  </si>
  <si>
    <t>Long-term Investments [Member]</t>
  </si>
  <si>
    <t>Long-term Investments [Member] | U.S. Treasury Notes [Member]</t>
  </si>
  <si>
    <t>Long-term Investments [Member] | Corporate Bonds and Commercial Paper [Member]</t>
  </si>
  <si>
    <t>Long-term Investments [Member] | Government Agency Bonds [Member]</t>
  </si>
  <si>
    <t>Revenue Recognition (Details Narrative)</t>
  </si>
  <si>
    <t>Dec. 31, 2017USD ($)Integer</t>
  </si>
  <si>
    <t>Dec. 31, 2016USD ($)</t>
  </si>
  <si>
    <t>Dec. 31, 2015USD ($)</t>
  </si>
  <si>
    <t>Deferred Revenue Arrangement [Line Items]</t>
  </si>
  <si>
    <t>Amortization of deferred equipment revenue</t>
  </si>
  <si>
    <t>Avis Budget Car Rental LLC [Member]</t>
  </si>
  <si>
    <t>Revenue recognition, milestone method, revenue recognized</t>
  </si>
  <si>
    <t>Revenue recognition, milestone method, description</t>
  </si>
  <si>
    <t>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be reasonable in relation to the effort expended to achieve the milestone.</t>
  </si>
  <si>
    <t>Cost of services, maintenance costs</t>
  </si>
  <si>
    <t>Number of system and maintenance and support services units | Integer</t>
  </si>
  <si>
    <t>Upfront payment</t>
  </si>
  <si>
    <t>Initial payment</t>
  </si>
  <si>
    <t>Payment for development cost</t>
  </si>
  <si>
    <t>Payment for production readiness development</t>
  </si>
  <si>
    <t>Refundable upfront payment</t>
  </si>
  <si>
    <t>Revenue recognized</t>
  </si>
  <si>
    <t>Revenue Recognition - Schedule of Deferred Revenue (Details) - USD ($)</t>
  </si>
  <si>
    <t>Less: Current portion</t>
  </si>
  <si>
    <t>Deferred Activation Fees [Member]</t>
  </si>
  <si>
    <t>Deferred Revenue [Member]</t>
  </si>
  <si>
    <t>Deferred Maintenance and SaaS Revenue [Member]</t>
  </si>
  <si>
    <t>Deferred Transportation Asset Management Product Revenue [Member]</t>
  </si>
  <si>
    <t>Financing Receivables (Details Narrative) - USD ($)</t>
  </si>
  <si>
    <t>Financing Receivable, Recorded Investment [Line Items]</t>
  </si>
  <si>
    <t>Unearned income on sales type leases</t>
  </si>
  <si>
    <t>Discount rate of unearned income</t>
  </si>
  <si>
    <t>4.00%</t>
  </si>
  <si>
    <t>Investment lease receivable term</t>
  </si>
  <si>
    <t>5 years</t>
  </si>
  <si>
    <t>Financing Receivables - Schedule of Capital Leases, Future Minimum Payments (Details) - USD ($)</t>
  </si>
  <si>
    <t>Capital Leases, Future Minimum Payments</t>
  </si>
  <si>
    <t>Sales-type Lease Receivable - Less current portion</t>
  </si>
  <si>
    <t>Acquisition (Details Narrative) - USD ($)</t>
  </si>
  <si>
    <t>1 Months Ended</t>
  </si>
  <si>
    <t>Jul. 31, 2017</t>
  </si>
  <si>
    <t>Number of common stock issued, value</t>
  </si>
  <si>
    <t>Post-closing working capital adjustment</t>
  </si>
  <si>
    <t>Acquisition related expenses</t>
  </si>
  <si>
    <t>Business combination contingent consideration weighted average discount rate</t>
  </si>
  <si>
    <t>14.60%</t>
  </si>
  <si>
    <t>Asset Purchase Agreement [Member] | Keytroller DE [Member]</t>
  </si>
  <si>
    <t>Cash</t>
  </si>
  <si>
    <t>Potential earn-out payments</t>
  </si>
  <si>
    <t>Fair value of potential earn-out payments</t>
  </si>
  <si>
    <t>Acquisition - Schedule of Changes in Contigent Considertion (Details) - USD ($)</t>
  </si>
  <si>
    <t>5 Months Ended</t>
  </si>
  <si>
    <t>Contingent consideration, beginning</t>
  </si>
  <si>
    <t>Contingent consideration, ending</t>
  </si>
  <si>
    <t>Acquisition - Schedule of Purchase Price Allocation On Net Assets Acquired (Details) - Keytroller DE [Member]</t>
  </si>
  <si>
    <t>Other assets, net</t>
  </si>
  <si>
    <t>Intangibles</t>
  </si>
  <si>
    <t>[1]</t>
  </si>
  <si>
    <t>Less: Current liabilities assumed</t>
  </si>
  <si>
    <t>Net assets acquired</t>
  </si>
  <si>
    <t>The goodwill is expected to be fully deductible for tax purposes, except the contingent consideration which is deductible only when paid.</t>
  </si>
  <si>
    <t>Acquisition - Schedule of Revenue and Operating Income (Details) - USD ($)</t>
  </si>
  <si>
    <t>Operating income</t>
  </si>
  <si>
    <t>Keytroller DE [Member]</t>
  </si>
  <si>
    <t>Revenues</t>
  </si>
  <si>
    <t>Acquisition - Schedule of Combined Pro Forma Revenue and Earnings (Details) - USD ($)</t>
  </si>
  <si>
    <t>Operating loss</t>
  </si>
  <si>
    <t>Historical [Member]</t>
  </si>
  <si>
    <t>Inventories (Details Narrative) - USD ($)</t>
  </si>
  <si>
    <t>Inventory valuation reserves</t>
  </si>
  <si>
    <t>Inventories - Schedule of Inventories (Details) - USD ($)</t>
  </si>
  <si>
    <t>Components</t>
  </si>
  <si>
    <t>Finished goods</t>
  </si>
  <si>
    <t>Inventory, Net</t>
  </si>
  <si>
    <t>Fixed Assets (Details Narrative) - USD ($)</t>
  </si>
  <si>
    <t>Property, Plant and Equipment [Line Items]</t>
  </si>
  <si>
    <t>Depreciation and amortization expense</t>
  </si>
  <si>
    <t>Software development and website development projects costs</t>
  </si>
  <si>
    <t>Computer Equipment and Software [Member]</t>
  </si>
  <si>
    <t>Computer equipment not yet placed in service</t>
  </si>
  <si>
    <t>Computer Software and Website Development [Member]</t>
  </si>
  <si>
    <t>Amortization expense</t>
  </si>
  <si>
    <t>Fixed Assets - Schedule of Fixed Assets (Details) - USD ($)</t>
  </si>
  <si>
    <t>Property, plant and equipment, gross</t>
  </si>
  <si>
    <t>Accumulated depreciation and amortization</t>
  </si>
  <si>
    <t>Property, plant and equipment, net</t>
  </si>
  <si>
    <t>Equipment [Member]</t>
  </si>
  <si>
    <t>Computer Hardware [Member]</t>
  </si>
  <si>
    <t>Furniture and Fixtures [Member]</t>
  </si>
  <si>
    <t>Automobiles [Member]</t>
  </si>
  <si>
    <t>Leasehold Improvements [Member]</t>
  </si>
  <si>
    <t>Intangible Assets and Goodwill (Details Narrative) - USD ($)</t>
  </si>
  <si>
    <t>Impairment charge</t>
  </si>
  <si>
    <t>Intangible Assets and Goodwill - Schedule of Intangible Assets (Details) - USD ($)</t>
  </si>
  <si>
    <t>Finite-Lived Intangible Assets [Line Items]</t>
  </si>
  <si>
    <t>Finite-Lived Intangible Assets, Gross</t>
  </si>
  <si>
    <t>Finite-Lived Intangible Assets, Accumulated Amortization</t>
  </si>
  <si>
    <t>Finite-Lived Intangible Assets, Net, Total</t>
  </si>
  <si>
    <t>Indefinite-Lived Intangible Assets (Excluding Goodwill), Gross</t>
  </si>
  <si>
    <t>Indefinite-Lived Intangible Assets (Excluding Goodwill)</t>
  </si>
  <si>
    <t>Intangible Assets Gross</t>
  </si>
  <si>
    <t>Intangible Assets, Accumulated Amortization</t>
  </si>
  <si>
    <t>Trademark and Tradename [Member]</t>
  </si>
  <si>
    <t>Trademark and Tradename [Member] | Minimum [Member]</t>
  </si>
  <si>
    <t>Finite-Lived Intangible Asset, Useful Life</t>
  </si>
  <si>
    <t>Trademark and Tradename [Member] | Maximum [Member]</t>
  </si>
  <si>
    <t>15 years</t>
  </si>
  <si>
    <t>Customer List [Member]</t>
  </si>
  <si>
    <t>Customer Relationships [Member]</t>
  </si>
  <si>
    <t>Patents [Member]</t>
  </si>
  <si>
    <t>11 years</t>
  </si>
  <si>
    <t>Favorable Contract Interest [Member]</t>
  </si>
  <si>
    <t>Covenant not to Compete [Member]</t>
  </si>
  <si>
    <t>4 years</t>
  </si>
  <si>
    <t>Intangible Assets and Goodwill - Schedule of Finite-Lived Intangible Assets, Future Amortization Expense (Details)</t>
  </si>
  <si>
    <t>Thereafter</t>
  </si>
  <si>
    <t>Intangible Assets and Goodwill - Schedule of Changes in Goodwill (Details)</t>
  </si>
  <si>
    <t>Balance of as January 1, 2017</t>
  </si>
  <si>
    <t>Keytroller acquisition</t>
  </si>
  <si>
    <t>Balance as of September 30, 2017</t>
  </si>
  <si>
    <t>Net Loss Per Share (Details Narrative) - shares</t>
  </si>
  <si>
    <t>Antidilutive securities excluded from computation of earnings per share, amount</t>
  </si>
  <si>
    <t>Net Loss Per Share - Schedule of Net Loss Per Share Basic and Diluted (Details) - USD ($)</t>
  </si>
  <si>
    <t>Weighted-average common shares outstanding - basic and diluted</t>
  </si>
  <si>
    <t>Stock-Based Compensation (Details Narrative) - USD ($)</t>
  </si>
  <si>
    <t>Jan. 31, 2016</t>
  </si>
  <si>
    <t>Share-based Compensation Arrangement by Share-based Payment Award [Line Items]</t>
  </si>
  <si>
    <t>Allocated share-based compensation expense</t>
  </si>
  <si>
    <t>Share-based compensation, options exercised</t>
  </si>
  <si>
    <t>Share-based compensation, options vested</t>
  </si>
  <si>
    <t>Share-based compensation, nonvested awards, not yet recognized</t>
  </si>
  <si>
    <t>Share-based compensation, nonvested awards, not yet recognized, period for recognition</t>
  </si>
  <si>
    <t>2 years 9 months 18 days</t>
  </si>
  <si>
    <t>Restricted Stock [Member]</t>
  </si>
  <si>
    <t>2 years</t>
  </si>
  <si>
    <t>Share-based compensation, non-vested shares, granted</t>
  </si>
  <si>
    <t>Performance Shares [Member]</t>
  </si>
  <si>
    <t>1 month 6 days</t>
  </si>
  <si>
    <t>Ehrman Severance Agreement [Member]</t>
  </si>
  <si>
    <t>Option vested term</t>
  </si>
  <si>
    <t>Stock Option Plan 1999 [Member]</t>
  </si>
  <si>
    <t>Share-based compensation arrangement by share-based payment award, number of shares authorized</t>
  </si>
  <si>
    <t>Equity Compensation Plan 2007 [Member]</t>
  </si>
  <si>
    <t>Non-Employee Director Equity Compensation 2009 [Member]</t>
  </si>
  <si>
    <t>Shares available for future issuance</t>
  </si>
  <si>
    <t>Equity Compensation Plan 2015 [Member]</t>
  </si>
  <si>
    <t>Equity Compensation Plan 2015 [Member] | Performance Shares [Member]</t>
  </si>
  <si>
    <t>Stock-Based Compensation - Schedule of Stock Options Activity (Details) - $ / shares</t>
  </si>
  <si>
    <t>Options, Exercised</t>
  </si>
  <si>
    <t>Employee Stock Option [Member]</t>
  </si>
  <si>
    <t>Options, Outstanding at beginning of year</t>
  </si>
  <si>
    <t>Options, Granted</t>
  </si>
  <si>
    <t>Options, Forfeited or expired</t>
  </si>
  <si>
    <t>Options, Outstanding at end of period</t>
  </si>
  <si>
    <t>Options, Exercisable at end of period</t>
  </si>
  <si>
    <t>Weighted-Average Exercise Price, Outstanding at beginning of year</t>
  </si>
  <si>
    <t>Weighted-Average Exercise Price, Granted</t>
  </si>
  <si>
    <t>Weighted-Average Exercise Price, Exercised</t>
  </si>
  <si>
    <t>Weighted-Average Exercise Price, Forfeited or expired</t>
  </si>
  <si>
    <t>Weighted-Average Exercise Price, Outstanding at end of period</t>
  </si>
  <si>
    <t>Weighted-Average Exercise Price, Exercisable at end of period</t>
  </si>
  <si>
    <t>Stock-based Compensation - Summarizes Information About Stock Options Exercisable (Details)</t>
  </si>
  <si>
    <t>Dec. 31, 2017USD ($)$ / sharesshares</t>
  </si>
  <si>
    <t>Number of Options Outstanding | shares</t>
  </si>
  <si>
    <t>Options Outstanding Weighted-Average Remaining Contractual Life in Years</t>
  </si>
  <si>
    <t>6 years</t>
  </si>
  <si>
    <t>Options Outstanding Weighted-Average Exercise Price</t>
  </si>
  <si>
    <t>Options Exercisable Number Outstanding | shares</t>
  </si>
  <si>
    <t>Options Exercisable Weighted-Average Exercise Price</t>
  </si>
  <si>
    <t>Aggregate Intrinsic Value Options Outstanding | $</t>
  </si>
  <si>
    <t>Aggregate Intrinsic Value Options Exercisable | $</t>
  </si>
  <si>
    <t>Weighted-Average Remaining Contractual Term, Options Outstanding at End of Period</t>
  </si>
  <si>
    <t>Weighted-Average Remaining Contractual Term, Options Exercisable at End of Period</t>
  </si>
  <si>
    <t>Exercise Price One [Member]</t>
  </si>
  <si>
    <t>Options Outstanding Exercise Prices, Lower Range Limit</t>
  </si>
  <si>
    <t>Options Outstanding Exercise Prices, Upper Range Limit</t>
  </si>
  <si>
    <t>Exercise Price Two [Member]</t>
  </si>
  <si>
    <t>Exercise Price Three [Member]</t>
  </si>
  <si>
    <t>Exercise Price Four [Member]</t>
  </si>
  <si>
    <t>8 years</t>
  </si>
  <si>
    <t>Stock-Based Compensation - Schedule of Fair Value Stock Option Assumption (Details) - $ / shares</t>
  </si>
  <si>
    <t>Expected volatility</t>
  </si>
  <si>
    <t>42.40%</t>
  </si>
  <si>
    <t>43.60%</t>
  </si>
  <si>
    <t>Expected life of options</t>
  </si>
  <si>
    <t>0 years</t>
  </si>
  <si>
    <t>Risk free interest rate</t>
  </si>
  <si>
    <t>1.69%</t>
  </si>
  <si>
    <t>1.27%</t>
  </si>
  <si>
    <t>Dividend yield</t>
  </si>
  <si>
    <t>0.00%</t>
  </si>
  <si>
    <t>Weighted average fair value of options granted during the period</t>
  </si>
  <si>
    <t>Stock-Based Compensation - Schedule of Non-vested Share Activity (Details) - Restricted Stock [Member] - $ / shares</t>
  </si>
  <si>
    <t>Number of Non-vested shares, beginning of year</t>
  </si>
  <si>
    <t>Number of Non-vested Shares, Granted</t>
  </si>
  <si>
    <t>Number of Non-vested Shares, Vested</t>
  </si>
  <si>
    <t>Number of Non-vested Shares, Forfeited</t>
  </si>
  <si>
    <t>Number of Non-vested shares, end of period</t>
  </si>
  <si>
    <t>Weighted- Average Grant Date Fair Value, Non-vested, beginning of year</t>
  </si>
  <si>
    <t>Weighted- Average Grant Date Fair Value, Granted</t>
  </si>
  <si>
    <t>Weighted- Average Grant Date Fair Value, Vested</t>
  </si>
  <si>
    <t>Weighted- Average Grant Date Fair Value, Forfeited</t>
  </si>
  <si>
    <t>Weighted- Average Grant Date Fair Value, Non-vested, end of period</t>
  </si>
  <si>
    <t>Stock-Based Compensation - Schedule of Non-vested Performance-based Units Activity (Details) - Performance Shares [Member] - $ / shares</t>
  </si>
  <si>
    <t>Revolving Credit Facility (Details Narrative) - Revolving Credit Facility [Member]</t>
  </si>
  <si>
    <t>Dec. 18, 2015USD ($)</t>
  </si>
  <si>
    <t>Credit facility maximum borrowing capacity</t>
  </si>
  <si>
    <t>Credit facility, maturity period</t>
  </si>
  <si>
    <t>Dec. 18,
		2017</t>
  </si>
  <si>
    <t>Accounts Payable and Accrued Expenses (Details Narrative) - USD ($)</t>
  </si>
  <si>
    <t>Accrued severance</t>
  </si>
  <si>
    <t>Accrued severance payable equal monthly installments</t>
  </si>
  <si>
    <t>Product warranty period</t>
  </si>
  <si>
    <t>12 months</t>
  </si>
  <si>
    <t>Extended warranty coverage term</t>
  </si>
  <si>
    <t>60 months</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year</t>
  </si>
  <si>
    <t>Accrual for product warranties issued</t>
  </si>
  <si>
    <t>Product replacements and other warranty expenditures</t>
  </si>
  <si>
    <t>Expiration of warranties</t>
  </si>
  <si>
    <t>Accrued warranty reserve, end of period</t>
  </si>
  <si>
    <t>Concentration of Customers (Details Narrative)</t>
  </si>
  <si>
    <t>Customer One [Member] | Sales Revenue, Net [Member]</t>
  </si>
  <si>
    <t>Concentration Risk [Line Items]</t>
  </si>
  <si>
    <t>Concentration risk, percentage</t>
  </si>
  <si>
    <t>16.00%</t>
  </si>
  <si>
    <t>18.00%</t>
  </si>
  <si>
    <t>23.00%</t>
  </si>
  <si>
    <t>Customer One [Member] | Accounts Receivables [Member]</t>
  </si>
  <si>
    <t>14.00%</t>
  </si>
  <si>
    <t>12.00%</t>
  </si>
  <si>
    <t>10.00%</t>
  </si>
  <si>
    <t>Customer One [Member] | Finance Receivables [Member]</t>
  </si>
  <si>
    <t>11.00%</t>
  </si>
  <si>
    <t>Customer Two [Member] | Accounts Receivables [Member]</t>
  </si>
  <si>
    <t>Stockholders' Equity (Details Narrative) - USD ($)</t>
  </si>
  <si>
    <t>Nov. 03, 2010</t>
  </si>
  <si>
    <t>Equity, Class of Treasury Stock [Line Items]</t>
  </si>
  <si>
    <t>Preferred stock, shares outstanding</t>
  </si>
  <si>
    <t>Shares paid for tax withholding for share based compensation</t>
  </si>
  <si>
    <t>Adjustments related to tax withholding for share-based compensation</t>
  </si>
  <si>
    <t>Share Repurchase Program [Member]</t>
  </si>
  <si>
    <t>Stock repurchase program, authorized amount</t>
  </si>
  <si>
    <t>Treasury stock, value</t>
  </si>
  <si>
    <t>Treasury stock acquired, average cost per share</t>
  </si>
  <si>
    <t>Accumulated Other Comprehensive Income (Loss) (Details Narrative) - USD ($)</t>
  </si>
  <si>
    <t>Other comprehensive gain (loss) foreign currency translation adjustment</t>
  </si>
  <si>
    <t>Foreign currency transaction gains (losses)</t>
  </si>
  <si>
    <t>Accumulated Other Comprehensive Incom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income, Balance at Beginning</t>
  </si>
  <si>
    <t>Accumulated other comprehensive income, Net current period change</t>
  </si>
  <si>
    <t>Accumulated other comprehensive income, Balance at End</t>
  </si>
  <si>
    <t>Income Taxes (Details Narrative) - USD ($)</t>
  </si>
  <si>
    <t>Income Taxes [Line Items]</t>
  </si>
  <si>
    <t>Sale approved</t>
  </si>
  <si>
    <t>Sale approved percentage</t>
  </si>
  <si>
    <t>6.20%</t>
  </si>
  <si>
    <t>Proceeds from sale of tax benefits</t>
  </si>
  <si>
    <t>Net deferred tax assets</t>
  </si>
  <si>
    <t>Valuation allowance, deferred tax asset, increase (decrease), amount</t>
  </si>
  <si>
    <t>Foreign Tax Authority [Member]</t>
  </si>
  <si>
    <t>Operating loss carryforwards</t>
  </si>
  <si>
    <t>Deferred tax assets, operating loss carryforwards, state and local</t>
  </si>
  <si>
    <t>Deferred tax assets, operating loss carryforwards, foreign</t>
  </si>
  <si>
    <t>Federal Jurisdiction [Member] | Minimum [Member]</t>
  </si>
  <si>
    <t>Operating loss carryforwards, expiration year</t>
  </si>
  <si>
    <t>Federal Jurisdiction [Member] | Maximum [Member]</t>
  </si>
  <si>
    <t>State and Local Jurisdiction [Member] | Minimum [Member]</t>
  </si>
  <si>
    <t>State and Local Jurisdiction [Member] | Maximum [Member]</t>
  </si>
  <si>
    <t>New Jersey [Member]</t>
  </si>
  <si>
    <t>Tax Cuts and Jobs Act [Member]</t>
  </si>
  <si>
    <t>Decrease in federal corporate tax rate</t>
  </si>
  <si>
    <t>21.00%</t>
  </si>
  <si>
    <t>Income Taxes - Schedule of Loss Before Income Taxes (Details) - USD ($)</t>
  </si>
  <si>
    <t>U.S. operations</t>
  </si>
  <si>
    <t>Foreign operations</t>
  </si>
  <si>
    <t>Income Taxes - Schedule of Income Taxes at Statutory Federal Income Tax Rate and Income Taxes (Details) - USD ($)</t>
  </si>
  <si>
    <t>Income tax benefit at the federal statutory rate</t>
  </si>
  <si>
    <t>State and local income taxes, net of effect on federal taxes</t>
  </si>
  <si>
    <t>Increase (decrease) in valuation allowance</t>
  </si>
  <si>
    <t>Incentive stock options/forfeitures</t>
  </si>
  <si>
    <t>Change in Federal tax rate</t>
  </si>
  <si>
    <t>Research and development tax credits</t>
  </si>
  <si>
    <t>Permanent differences and other</t>
  </si>
  <si>
    <t>Income Tax Expense (Benefit)</t>
  </si>
  <si>
    <t>Income Taxes - Schedule of Deferred Tax Assets and Liabilities (Details) - USD ($)</t>
  </si>
  <si>
    <t>Net operating loss carryforwards</t>
  </si>
  <si>
    <t>Stock-based compensation</t>
  </si>
  <si>
    <t>Federal research and development tax credits</t>
  </si>
  <si>
    <t>Intangibles, amortization</t>
  </si>
  <si>
    <t>Bad debt reserve</t>
  </si>
  <si>
    <t>Other deductible temporary differences</t>
  </si>
  <si>
    <t>Total gross deferred tax assets</t>
  </si>
  <si>
    <t>Less: Valuation allowance</t>
  </si>
  <si>
    <t>Deferred Tax Assets, Net of Valuation Allowance</t>
  </si>
  <si>
    <t>Deferred expenses</t>
  </si>
  <si>
    <t>Fixed assets, depreciation</t>
  </si>
  <si>
    <t>Deferred Tax Liabilities, Net, Current</t>
  </si>
  <si>
    <t>Wholly Owned Foreign Subsidiaries (Details Narrative) - USD ($)</t>
  </si>
  <si>
    <t>Foreign Subsidiaries Financial Information Disclosure [Line Items]</t>
  </si>
  <si>
    <t>Assets, total</t>
  </si>
  <si>
    <t>Wholly Owned Foreign Subsidiaries - Schedule of Financial Statements of Foreign Subsidiary (Details) - USD ($)</t>
  </si>
  <si>
    <t>Net revenue</t>
  </si>
  <si>
    <t>Net (loss) income</t>
  </si>
  <si>
    <t>Reduction in Work Force (Details Narrative) - USD ($)</t>
  </si>
  <si>
    <t>Jul. 31, 2015</t>
  </si>
  <si>
    <t>Severance costs</t>
  </si>
  <si>
    <t>Percentage of total personnel</t>
  </si>
  <si>
    <t>20.00%</t>
  </si>
  <si>
    <t>Selling, General and Administrative Expenses [Member]</t>
  </si>
  <si>
    <t>Research and Development Expense [Member]</t>
  </si>
  <si>
    <t>Commitments and Contingencies (Details Narrative)</t>
  </si>
  <si>
    <t>Jun. 12, 2017USD ($)</t>
  </si>
  <si>
    <t>Other Commitments [Line Items]</t>
  </si>
  <si>
    <t>Number of executive officers | Integer</t>
  </si>
  <si>
    <t>Operating leases, rent expense</t>
  </si>
  <si>
    <t>Texas [Member]</t>
  </si>
  <si>
    <t>Operating lease expire date</t>
  </si>
  <si>
    <t>Feb. 28,
		2021</t>
  </si>
  <si>
    <t>Florida [Member]</t>
  </si>
  <si>
    <t>Jul. 31,
		2019</t>
  </si>
  <si>
    <t>Master Services Agreement [Member] | ACF FinCo I LP [Member]</t>
  </si>
  <si>
    <t>Loss contingency, damages sought value</t>
  </si>
  <si>
    <t>Severance agreements description</t>
  </si>
  <si>
    <t>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t>
  </si>
  <si>
    <t>Commitments and Contingencies - Schedule of Future Minimum Rental Payments for Operating Leases (Details)</t>
  </si>
  <si>
    <t>Operating Leases, Future Minimum Payments Due</t>
  </si>
  <si>
    <t>Quarterly Selected Financial Data (Unaudited) - Schedule of Quarterly Financial Information (Details) - USD ($)</t>
  </si>
  <si>
    <t>Revenue, Net</t>
  </si>
  <si>
    <t>Cost of revenues Total</t>
  </si>
  <si>
    <t>Other income, net</t>
  </si>
  <si>
    <t>Net loss before income tax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600000</v>
      </c>
    </row>
    <row r="15" spans="1:4">
      <c r="A15" s="4" t="s">
        <v>25</v>
      </c>
      <c r="C15" s="5" t="n">
        <v>1763490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205</v>
      </c>
    </row>
    <row r="4" spans="1:2">
      <c r="A4" s="4" t="s">
        <v>167</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97000</v>
      </c>
      <c r="C3" s="6" t="n">
        <v>4972000</v>
      </c>
    </row>
    <row r="4" spans="1:3">
      <c r="A4" s="4" t="s">
        <v>35</v>
      </c>
      <c r="B4" s="5" t="n">
        <v>306000</v>
      </c>
      <c r="C4" s="5" t="n">
        <v>305000</v>
      </c>
    </row>
    <row r="5" spans="1:3">
      <c r="A5" s="4" t="s">
        <v>36</v>
      </c>
      <c r="B5" s="5" t="n">
        <v>1201000</v>
      </c>
      <c r="C5" s="5" t="n">
        <v>115000</v>
      </c>
    </row>
    <row r="6" spans="1:3">
      <c r="A6" s="4" t="s">
        <v>37</v>
      </c>
      <c r="B6" s="5" t="n">
        <v>8746000</v>
      </c>
      <c r="C6" s="5" t="n">
        <v>9585000</v>
      </c>
    </row>
    <row r="7" spans="1:3">
      <c r="A7" s="4" t="s">
        <v>38</v>
      </c>
      <c r="B7" s="5" t="n">
        <v>1295000</v>
      </c>
      <c r="C7" s="5" t="n">
        <v>1766000</v>
      </c>
    </row>
    <row r="8" spans="1:3">
      <c r="A8" s="4" t="s">
        <v>39</v>
      </c>
      <c r="B8" s="5" t="n">
        <v>4586000</v>
      </c>
      <c r="C8" s="5" t="n">
        <v>3920000</v>
      </c>
    </row>
    <row r="9" spans="1:3">
      <c r="A9" s="4" t="s">
        <v>40</v>
      </c>
      <c r="B9" s="5" t="n">
        <v>4296000</v>
      </c>
      <c r="C9" s="5" t="n">
        <v>3750000</v>
      </c>
    </row>
    <row r="10" spans="1:3">
      <c r="A10" s="4" t="s">
        <v>41</v>
      </c>
      <c r="B10" s="5" t="n">
        <v>3627000</v>
      </c>
      <c r="C10" s="5" t="n">
        <v>3495000</v>
      </c>
    </row>
    <row r="11" spans="1:3">
      <c r="A11" s="4" t="s">
        <v>42</v>
      </c>
      <c r="B11" s="5" t="n">
        <v>29154000</v>
      </c>
      <c r="C11" s="5" t="n">
        <v>27908000</v>
      </c>
    </row>
    <row r="12" spans="1:3">
      <c r="A12" s="4" t="s">
        <v>43</v>
      </c>
      <c r="B12" s="5" t="n">
        <v>10278000</v>
      </c>
      <c r="C12" s="5" t="n">
        <v>1499000</v>
      </c>
    </row>
    <row r="13" spans="1:3">
      <c r="A13" s="4" t="s">
        <v>44</v>
      </c>
      <c r="B13" s="5" t="n">
        <v>1557000</v>
      </c>
      <c r="C13" s="5" t="n">
        <v>2430000</v>
      </c>
    </row>
    <row r="14" spans="1:3">
      <c r="A14" s="4" t="s">
        <v>45</v>
      </c>
      <c r="B14" s="5" t="n">
        <v>4302000</v>
      </c>
      <c r="C14" s="5" t="n">
        <v>6638000</v>
      </c>
    </row>
    <row r="15" spans="1:3">
      <c r="A15" s="4" t="s">
        <v>46</v>
      </c>
      <c r="B15" s="5" t="n">
        <v>2747000</v>
      </c>
      <c r="C15" s="5" t="n">
        <v>3075000</v>
      </c>
    </row>
    <row r="16" spans="1:3">
      <c r="A16" s="4" t="s">
        <v>47</v>
      </c>
      <c r="B16" s="5" t="n">
        <v>7318000</v>
      </c>
      <c r="C16" s="5" t="n">
        <v>1837000</v>
      </c>
    </row>
    <row r="17" spans="1:3">
      <c r="A17" s="4" t="s">
        <v>48</v>
      </c>
      <c r="B17" s="5" t="n">
        <v>5417000</v>
      </c>
      <c r="C17" s="5" t="n">
        <v>706000</v>
      </c>
    </row>
    <row r="18" spans="1:3">
      <c r="A18" s="4" t="s">
        <v>49</v>
      </c>
      <c r="B18" s="5" t="n">
        <v>159000</v>
      </c>
      <c r="C18" s="5" t="n">
        <v>153000</v>
      </c>
    </row>
    <row r="19" spans="1:3">
      <c r="A19" s="4" t="s">
        <v>50</v>
      </c>
      <c r="B19" s="5" t="n">
        <v>60932000</v>
      </c>
      <c r="C19" s="5" t="n">
        <v>44246000</v>
      </c>
    </row>
    <row r="20" spans="1:3">
      <c r="A20" s="3" t="s">
        <v>51</v>
      </c>
    </row>
    <row r="21" spans="1:3">
      <c r="A21" s="4" t="s">
        <v>52</v>
      </c>
      <c r="B21" s="4" t="s">
        <v>53</v>
      </c>
      <c r="C21" s="5" t="n">
        <v>2993000</v>
      </c>
    </row>
    <row r="22" spans="1:3">
      <c r="A22" s="4" t="s">
        <v>54</v>
      </c>
      <c r="B22" s="5" t="n">
        <v>7440000</v>
      </c>
      <c r="C22" s="5" t="n">
        <v>7622000</v>
      </c>
    </row>
    <row r="23" spans="1:3">
      <c r="A23" s="4" t="s">
        <v>55</v>
      </c>
      <c r="B23" s="5" t="n">
        <v>9711000</v>
      </c>
      <c r="C23" s="5" t="n">
        <v>7197000</v>
      </c>
    </row>
    <row r="24" spans="1:3">
      <c r="A24" s="4" t="s">
        <v>56</v>
      </c>
      <c r="B24" s="5" t="n">
        <v>1923000</v>
      </c>
      <c r="C24" s="4" t="s">
        <v>53</v>
      </c>
    </row>
    <row r="25" spans="1:3">
      <c r="A25" s="4" t="s">
        <v>57</v>
      </c>
      <c r="B25" s="5" t="n">
        <v>19074000</v>
      </c>
      <c r="C25" s="5" t="n">
        <v>17812000</v>
      </c>
    </row>
    <row r="26" spans="1:3">
      <c r="A26" s="4" t="s">
        <v>58</v>
      </c>
      <c r="B26" s="5" t="n">
        <v>7738000</v>
      </c>
      <c r="C26" s="5" t="n">
        <v>10066000</v>
      </c>
    </row>
    <row r="27" spans="1:3">
      <c r="A27" s="4" t="s">
        <v>59</v>
      </c>
      <c r="B27" s="5" t="n">
        <v>854000</v>
      </c>
      <c r="C27" s="4" t="s">
        <v>53</v>
      </c>
    </row>
    <row r="28" spans="1:3">
      <c r="A28" s="4" t="s">
        <v>60</v>
      </c>
      <c r="B28" s="5" t="n">
        <v>295000</v>
      </c>
      <c r="C28" s="5" t="n">
        <v>366000</v>
      </c>
    </row>
    <row r="29" spans="1:3">
      <c r="A29" s="4" t="s">
        <v>61</v>
      </c>
      <c r="B29" s="5" t="n">
        <v>27961000</v>
      </c>
      <c r="C29" s="5" t="n">
        <v>28244000</v>
      </c>
    </row>
    <row r="30" spans="1:3">
      <c r="A30" s="4" t="s">
        <v>62</v>
      </c>
      <c r="B30" s="4" t="s">
        <v>53</v>
      </c>
      <c r="C30" s="4" t="s">
        <v>53</v>
      </c>
    </row>
    <row r="31" spans="1:3">
      <c r="A31" s="3" t="s">
        <v>63</v>
      </c>
    </row>
    <row r="32" spans="1:3">
      <c r="A32" s="4" t="s">
        <v>64</v>
      </c>
      <c r="B32" s="4" t="s">
        <v>53</v>
      </c>
      <c r="C32" s="4" t="s">
        <v>53</v>
      </c>
    </row>
    <row r="33" spans="1:3">
      <c r="A33" s="4" t="s">
        <v>65</v>
      </c>
      <c r="B33" s="5" t="n">
        <v>183000</v>
      </c>
      <c r="C33" s="5" t="n">
        <v>129000</v>
      </c>
    </row>
    <row r="34" spans="1:3">
      <c r="A34" s="4" t="s">
        <v>66</v>
      </c>
      <c r="B34" s="5" t="n">
        <v>133569000</v>
      </c>
      <c r="C34" s="5" t="n">
        <v>111844000</v>
      </c>
    </row>
    <row r="35" spans="1:3">
      <c r="A35" s="4" t="s">
        <v>67</v>
      </c>
      <c r="B35" s="5" t="n">
        <v>-95368000</v>
      </c>
      <c r="C35" s="5" t="n">
        <v>-91498000</v>
      </c>
    </row>
    <row r="36" spans="1:3">
      <c r="A36" s="4" t="s">
        <v>68</v>
      </c>
      <c r="B36" s="5" t="n">
        <v>-578000</v>
      </c>
      <c r="C36" s="5" t="n">
        <v>-103000</v>
      </c>
    </row>
    <row r="37" spans="1:3">
      <c r="A37" s="4" t="s">
        <v>69</v>
      </c>
      <c r="B37" s="5" t="n">
        <v>-4835000</v>
      </c>
      <c r="C37" s="5" t="n">
        <v>-4370000</v>
      </c>
    </row>
    <row r="38" spans="1:3">
      <c r="A38" s="4" t="s">
        <v>70</v>
      </c>
      <c r="B38" s="5" t="n">
        <v>32971000</v>
      </c>
      <c r="C38" s="5" t="n">
        <v>16002000</v>
      </c>
    </row>
    <row r="39" spans="1:3">
      <c r="A39" s="4" t="s">
        <v>71</v>
      </c>
      <c r="B39" s="6" t="n">
        <v>60932000</v>
      </c>
      <c r="C39" s="6" t="n">
        <v>44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2</v>
      </c>
    </row>
    <row r="2" spans="1:3">
      <c r="A2" s="3" t="s">
        <v>73</v>
      </c>
    </row>
    <row r="3" spans="1:3">
      <c r="A3" s="4" t="s">
        <v>74</v>
      </c>
      <c r="B3" s="6" t="n">
        <v>87000</v>
      </c>
      <c r="C3" s="6" t="n">
        <v>341000</v>
      </c>
    </row>
    <row r="4" spans="1:3">
      <c r="A4" s="4" t="s">
        <v>75</v>
      </c>
      <c r="B4" s="6" t="n">
        <v>0</v>
      </c>
      <c r="C4" s="6" t="n">
        <v>0</v>
      </c>
    </row>
    <row r="5" spans="1:3">
      <c r="A5" s="4" t="s">
        <v>76</v>
      </c>
      <c r="B5" s="5" t="n">
        <v>5000000</v>
      </c>
      <c r="C5" s="5" t="n">
        <v>5000000</v>
      </c>
    </row>
    <row r="6" spans="1:3">
      <c r="A6" s="4" t="s">
        <v>77</v>
      </c>
      <c r="B6" s="7" t="n">
        <v>0.01</v>
      </c>
      <c r="C6" s="7" t="n">
        <v>0.01</v>
      </c>
    </row>
    <row r="7" spans="1:3">
      <c r="A7" s="4" t="s">
        <v>78</v>
      </c>
      <c r="B7" s="4" t="s">
        <v>53</v>
      </c>
      <c r="C7" s="4" t="s">
        <v>53</v>
      </c>
    </row>
    <row r="8" spans="1:3">
      <c r="A8" s="4" t="s">
        <v>79</v>
      </c>
      <c r="B8" s="5" t="n">
        <v>50000000</v>
      </c>
      <c r="C8" s="5" t="n">
        <v>50000000</v>
      </c>
    </row>
    <row r="9" spans="1:3">
      <c r="A9" s="4" t="s">
        <v>80</v>
      </c>
      <c r="B9" s="7" t="n">
        <v>0.01</v>
      </c>
      <c r="C9" s="7" t="n">
        <v>0.01</v>
      </c>
    </row>
    <row r="10" spans="1:3">
      <c r="A10" s="4" t="s">
        <v>81</v>
      </c>
      <c r="B10" s="5" t="n">
        <v>18327000</v>
      </c>
      <c r="C10" s="5" t="n">
        <v>14578000</v>
      </c>
    </row>
    <row r="11" spans="1:3">
      <c r="A11" s="4" t="s">
        <v>82</v>
      </c>
      <c r="B11" s="5" t="n">
        <v>17440000</v>
      </c>
      <c r="C11" s="5" t="n">
        <v>13767000</v>
      </c>
    </row>
    <row r="12" spans="1:3">
      <c r="A12" s="4" t="s">
        <v>83</v>
      </c>
      <c r="B12" s="5" t="n">
        <v>887000</v>
      </c>
      <c r="C12" s="5" t="n">
        <v>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02</v>
      </c>
      <c r="B10" s="4" t="s">
        <v>265</v>
      </c>
    </row>
    <row r="11" spans="1:2">
      <c r="A11" s="4" t="s">
        <v>199</v>
      </c>
      <c r="B11" s="4" t="s">
        <v>266</v>
      </c>
    </row>
    <row r="12" spans="1:2">
      <c r="A12" s="4" t="s">
        <v>267</v>
      </c>
      <c r="B12" s="4" t="s">
        <v>268</v>
      </c>
    </row>
    <row r="13" spans="1:2">
      <c r="A13" s="4" t="s">
        <v>161</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37</v>
      </c>
      <c r="B23" s="4" t="s">
        <v>288</v>
      </c>
    </row>
    <row r="24" spans="1:2">
      <c r="A24" s="4" t="s">
        <v>289</v>
      </c>
      <c r="B24" s="4" t="s">
        <v>290</v>
      </c>
    </row>
    <row r="25" spans="1:2">
      <c r="A25" s="4" t="s">
        <v>291</v>
      </c>
      <c r="B25" s="4" t="s">
        <v>292</v>
      </c>
    </row>
    <row r="26" spans="1:2">
      <c r="A26" s="4" t="s">
        <v>246</v>
      </c>
      <c r="B26" s="4" t="s">
        <v>293</v>
      </c>
    </row>
    <row r="27" spans="1:2">
      <c r="A27" s="4" t="s">
        <v>294</v>
      </c>
      <c r="B2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23552000</v>
      </c>
      <c r="C4" s="6" t="n">
        <v>21366000</v>
      </c>
      <c r="D4" s="6" t="n">
        <v>24531000</v>
      </c>
    </row>
    <row r="5" spans="1:4">
      <c r="A5" s="4" t="s">
        <v>88</v>
      </c>
      <c r="B5" s="5" t="n">
        <v>17406000</v>
      </c>
      <c r="C5" s="5" t="n">
        <v>15456000</v>
      </c>
      <c r="D5" s="5" t="n">
        <v>17253000</v>
      </c>
    </row>
    <row r="6" spans="1:4">
      <c r="A6" s="4" t="s">
        <v>89</v>
      </c>
      <c r="B6" s="5" t="n">
        <v>40958000</v>
      </c>
      <c r="C6" s="5" t="n">
        <v>36822000</v>
      </c>
      <c r="D6" s="5" t="n">
        <v>41784000</v>
      </c>
    </row>
    <row r="7" spans="1:4">
      <c r="A7" s="3" t="s">
        <v>90</v>
      </c>
    </row>
    <row r="8" spans="1:4">
      <c r="A8" s="4" t="s">
        <v>91</v>
      </c>
      <c r="B8" s="5" t="n">
        <v>13453000</v>
      </c>
      <c r="C8" s="5" t="n">
        <v>14036000</v>
      </c>
      <c r="D8" s="5" t="n">
        <v>18018000</v>
      </c>
    </row>
    <row r="9" spans="1:4">
      <c r="A9" s="4" t="s">
        <v>92</v>
      </c>
      <c r="B9" s="5" t="n">
        <v>6578000</v>
      </c>
      <c r="C9" s="5" t="n">
        <v>4492000</v>
      </c>
      <c r="D9" s="5" t="n">
        <v>6743000</v>
      </c>
    </row>
    <row r="10" spans="1:4">
      <c r="A10" s="4" t="s">
        <v>93</v>
      </c>
      <c r="B10" s="5" t="n">
        <v>20031000</v>
      </c>
      <c r="C10" s="5" t="n">
        <v>18528000</v>
      </c>
      <c r="D10" s="5" t="n">
        <v>24761000</v>
      </c>
    </row>
    <row r="11" spans="1:4">
      <c r="A11" s="4" t="s">
        <v>94</v>
      </c>
      <c r="B11" s="5" t="n">
        <v>20927000</v>
      </c>
      <c r="C11" s="5" t="n">
        <v>18294000</v>
      </c>
      <c r="D11" s="5" t="n">
        <v>17023000</v>
      </c>
    </row>
    <row r="12" spans="1:4">
      <c r="A12" s="3" t="s">
        <v>95</v>
      </c>
    </row>
    <row r="13" spans="1:4">
      <c r="A13" s="4" t="s">
        <v>96</v>
      </c>
      <c r="B13" s="5" t="n">
        <v>21053000</v>
      </c>
      <c r="C13" s="5" t="n">
        <v>20126000</v>
      </c>
      <c r="D13" s="5" t="n">
        <v>22750000</v>
      </c>
    </row>
    <row r="14" spans="1:4">
      <c r="A14" s="4" t="s">
        <v>97</v>
      </c>
      <c r="B14" s="5" t="n">
        <v>3965000</v>
      </c>
      <c r="C14" s="5" t="n">
        <v>4536000</v>
      </c>
      <c r="D14" s="5" t="n">
        <v>4556000</v>
      </c>
    </row>
    <row r="15" spans="1:4">
      <c r="A15" s="4" t="s">
        <v>98</v>
      </c>
      <c r="B15" s="5" t="n">
        <v>25018000</v>
      </c>
      <c r="C15" s="5" t="n">
        <v>24662000</v>
      </c>
      <c r="D15" s="5" t="n">
        <v>27306000</v>
      </c>
    </row>
    <row r="16" spans="1:4">
      <c r="A16" s="4" t="s">
        <v>99</v>
      </c>
      <c r="B16" s="5" t="n">
        <v>-4091000</v>
      </c>
      <c r="C16" s="5" t="n">
        <v>-6368000</v>
      </c>
      <c r="D16" s="5" t="n">
        <v>-10283000</v>
      </c>
    </row>
    <row r="17" spans="1:4">
      <c r="A17" s="4" t="s">
        <v>100</v>
      </c>
      <c r="B17" s="5" t="n">
        <v>253000</v>
      </c>
      <c r="C17" s="5" t="n">
        <v>285000</v>
      </c>
      <c r="D17" s="5" t="n">
        <v>342000</v>
      </c>
    </row>
    <row r="18" spans="1:4">
      <c r="A18" s="4" t="s">
        <v>101</v>
      </c>
      <c r="B18" s="5" t="n">
        <v>-342000</v>
      </c>
      <c r="C18" s="5" t="n">
        <v>-293000</v>
      </c>
      <c r="D18" s="4" t="s">
        <v>53</v>
      </c>
    </row>
    <row r="19" spans="1:4">
      <c r="A19" s="4" t="s">
        <v>102</v>
      </c>
      <c r="B19" s="5" t="n">
        <v>-1000</v>
      </c>
      <c r="C19" s="5" t="n">
        <v>6000</v>
      </c>
      <c r="D19" s="5" t="n">
        <v>-11000</v>
      </c>
    </row>
    <row r="20" spans="1:4">
      <c r="A20" s="4" t="s">
        <v>103</v>
      </c>
      <c r="B20" s="5" t="n">
        <v>-4181000</v>
      </c>
      <c r="C20" s="5" t="n">
        <v>-6370000</v>
      </c>
      <c r="D20" s="5" t="n">
        <v>-9952000</v>
      </c>
    </row>
    <row r="21" spans="1:4">
      <c r="A21" s="4" t="s">
        <v>104</v>
      </c>
      <c r="B21" s="5" t="n">
        <v>311000</v>
      </c>
      <c r="C21" s="4" t="s">
        <v>53</v>
      </c>
      <c r="D21" s="4" t="s">
        <v>53</v>
      </c>
    </row>
    <row r="22" spans="1:4">
      <c r="A22" s="4" t="s">
        <v>105</v>
      </c>
      <c r="B22" s="6" t="n">
        <v>-3870000</v>
      </c>
      <c r="C22" s="6" t="n">
        <v>-6370000</v>
      </c>
      <c r="D22" s="6" t="n">
        <v>-9952000</v>
      </c>
    </row>
    <row r="23" spans="1:4">
      <c r="A23" s="4" t="s">
        <v>106</v>
      </c>
      <c r="B23" s="7" t="n">
        <v>-0.26</v>
      </c>
      <c r="C23" s="7" t="n">
        <v>-0.49</v>
      </c>
      <c r="D23" s="7" t="n">
        <v>-0.79</v>
      </c>
    </row>
    <row r="24" spans="1:4">
      <c r="A24" s="4" t="s">
        <v>107</v>
      </c>
      <c r="B24" s="5" t="n">
        <v>14961000</v>
      </c>
      <c r="C24" s="5" t="n">
        <v>12984000</v>
      </c>
      <c r="D24" s="5" t="n">
        <v>1261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0</v>
      </c>
      <c r="B1" s="2" t="s">
        <v>371</v>
      </c>
      <c r="C1" s="2" t="s">
        <v>2</v>
      </c>
    </row>
    <row r="2" spans="1:3">
      <c r="A2" s="4" t="s">
        <v>126</v>
      </c>
      <c r="B2" s="5" t="n">
        <v>391304</v>
      </c>
    </row>
    <row r="3" spans="1:3">
      <c r="A3" s="4" t="s">
        <v>372</v>
      </c>
      <c r="C3" s="6" t="n">
        <v>16065000</v>
      </c>
    </row>
    <row r="4" spans="1:3">
      <c r="A4" s="4" t="s">
        <v>373</v>
      </c>
      <c r="C4" s="5" t="n">
        <v>16900000</v>
      </c>
    </row>
    <row r="5" spans="1:3">
      <c r="A5" s="4" t="s">
        <v>374</v>
      </c>
      <c r="C5" s="6" t="n">
        <v>10100000</v>
      </c>
    </row>
    <row r="6" spans="1:3">
      <c r="A6" s="4" t="s">
        <v>375</v>
      </c>
    </row>
    <row r="7" spans="1:3">
      <c r="A7" s="4" t="s">
        <v>376</v>
      </c>
      <c r="B7" s="5" t="n">
        <v>2608695</v>
      </c>
    </row>
    <row r="8" spans="1:3">
      <c r="A8" s="4" t="s">
        <v>377</v>
      </c>
      <c r="B8" s="7" t="n">
        <v>5.75</v>
      </c>
    </row>
    <row r="9" spans="1:3">
      <c r="A9" s="4" t="s">
        <v>378</v>
      </c>
      <c r="B9" s="5" t="n">
        <v>2999999</v>
      </c>
    </row>
    <row r="10" spans="1:3">
      <c r="A10" s="4" t="s">
        <v>379</v>
      </c>
      <c r="B10" s="6" t="n">
        <v>17300000</v>
      </c>
    </row>
    <row r="11" spans="1:3">
      <c r="A11" s="4" t="s">
        <v>372</v>
      </c>
      <c r="B11" s="6" t="n">
        <v>16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4</v>
      </c>
      <c r="E2" s="2" t="s">
        <v>383</v>
      </c>
      <c r="F2" s="2" t="s">
        <v>32</v>
      </c>
      <c r="G2" s="2" t="s">
        <v>384</v>
      </c>
      <c r="H2" s="2" t="s">
        <v>385</v>
      </c>
      <c r="I2" s="2" t="s">
        <v>386</v>
      </c>
      <c r="J2" s="2" t="s">
        <v>2</v>
      </c>
      <c r="K2" s="2" t="s">
        <v>32</v>
      </c>
      <c r="L2" s="2" t="s">
        <v>85</v>
      </c>
    </row>
    <row r="3" spans="1:12">
      <c r="A3" s="4" t="s">
        <v>387</v>
      </c>
      <c r="B3" s="6" t="n">
        <v>87000</v>
      </c>
      <c r="F3" s="6" t="n">
        <v>341000</v>
      </c>
      <c r="J3" s="6" t="n">
        <v>87000</v>
      </c>
      <c r="K3" s="6" t="n">
        <v>341000</v>
      </c>
    </row>
    <row r="4" spans="1:12">
      <c r="A4" s="4" t="s">
        <v>388</v>
      </c>
      <c r="B4" s="4" t="s">
        <v>53</v>
      </c>
      <c r="F4" s="4" t="s">
        <v>53</v>
      </c>
      <c r="J4" s="4" t="s">
        <v>53</v>
      </c>
      <c r="K4" s="4" t="s">
        <v>53</v>
      </c>
      <c r="L4" s="4" t="s">
        <v>53</v>
      </c>
    </row>
    <row r="5" spans="1:12">
      <c r="A5" s="4" t="s">
        <v>389</v>
      </c>
      <c r="B5" s="6" t="n">
        <v>915000</v>
      </c>
      <c r="C5" s="6" t="n">
        <v>958000</v>
      </c>
      <c r="D5" s="6" t="n">
        <v>854000</v>
      </c>
      <c r="E5" s="6" t="n">
        <v>1238000</v>
      </c>
      <c r="F5" s="6" t="n">
        <v>1116000</v>
      </c>
      <c r="G5" s="6" t="n">
        <v>1098000</v>
      </c>
      <c r="H5" s="6" t="n">
        <v>1192000</v>
      </c>
      <c r="I5" s="6" t="n">
        <v>1130000</v>
      </c>
      <c r="J5" s="5" t="n">
        <v>3965000</v>
      </c>
      <c r="K5" s="5" t="n">
        <v>4536000</v>
      </c>
      <c r="L5" s="5" t="n">
        <v>4556000</v>
      </c>
    </row>
    <row r="6" spans="1:12">
      <c r="A6" s="4" t="s">
        <v>390</v>
      </c>
      <c r="J6" s="5" t="n">
        <v>2437000</v>
      </c>
      <c r="K6" s="5" t="n">
        <v>1658000</v>
      </c>
      <c r="L6" s="5" t="n">
        <v>1609000</v>
      </c>
    </row>
    <row r="7" spans="1:12">
      <c r="A7" s="4" t="s">
        <v>391</v>
      </c>
      <c r="J7" s="4" t="s">
        <v>53</v>
      </c>
      <c r="K7" s="4" t="s">
        <v>53</v>
      </c>
      <c r="L7" s="4" t="s">
        <v>53</v>
      </c>
    </row>
    <row r="8" spans="1:12">
      <c r="A8" s="4" t="s">
        <v>392</v>
      </c>
      <c r="J8" s="6" t="n">
        <v>538000</v>
      </c>
      <c r="K8" s="6" t="n">
        <v>510000</v>
      </c>
      <c r="L8" s="6" t="n">
        <v>455000</v>
      </c>
    </row>
    <row r="9" spans="1:12">
      <c r="A9" s="4" t="s">
        <v>393</v>
      </c>
    </row>
    <row r="10" spans="1:12">
      <c r="A10" s="4" t="s">
        <v>394</v>
      </c>
      <c r="J10" s="4" t="s">
        <v>395</v>
      </c>
    </row>
    <row r="11" spans="1:12">
      <c r="A11" s="4" t="s">
        <v>396</v>
      </c>
    </row>
    <row r="12" spans="1:12">
      <c r="A12" s="4" t="s">
        <v>394</v>
      </c>
      <c r="J12" s="4" t="s">
        <v>395</v>
      </c>
    </row>
    <row r="13" spans="1:12">
      <c r="A13" s="4" t="s">
        <v>397</v>
      </c>
    </row>
    <row r="14" spans="1:12">
      <c r="A14" s="4" t="s">
        <v>394</v>
      </c>
      <c r="J14" s="4" t="s">
        <v>39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9</v>
      </c>
      <c r="B1" s="2" t="s">
        <v>1</v>
      </c>
    </row>
    <row r="2" spans="1:4">
      <c r="B2" s="2" t="s">
        <v>2</v>
      </c>
      <c r="C2" s="2" t="s">
        <v>32</v>
      </c>
      <c r="D2" s="2" t="s">
        <v>85</v>
      </c>
    </row>
    <row r="3" spans="1:4">
      <c r="A3" s="3" t="s">
        <v>197</v>
      </c>
    </row>
    <row r="4" spans="1:4">
      <c r="A4" s="4" t="s">
        <v>400</v>
      </c>
      <c r="B4" s="6" t="n">
        <v>-103000</v>
      </c>
      <c r="C4" s="6" t="n">
        <v>-5000</v>
      </c>
      <c r="D4" s="6" t="n">
        <v>-2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46</v>
      </c>
    </row>
    <row r="2" spans="1:2">
      <c r="A2" s="3" t="s">
        <v>197</v>
      </c>
    </row>
    <row r="3" spans="1:2">
      <c r="A3" s="4" t="s">
        <v>402</v>
      </c>
      <c r="B3" s="6" t="n">
        <v>1201000</v>
      </c>
    </row>
    <row r="4" spans="1:2">
      <c r="A4" s="4" t="s">
        <v>403</v>
      </c>
      <c r="B4" s="5" t="n">
        <v>8954000</v>
      </c>
    </row>
    <row r="5" spans="1:2">
      <c r="A5" s="4" t="s">
        <v>404</v>
      </c>
      <c r="B5" s="5" t="n">
        <v>1324000</v>
      </c>
    </row>
    <row r="6" spans="1:2">
      <c r="A6" s="4" t="s">
        <v>405</v>
      </c>
      <c r="B6" s="6" t="n">
        <v>1147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5</v>
      </c>
    </row>
    <row r="3" spans="1:4">
      <c r="A3" s="3" t="s">
        <v>109</v>
      </c>
    </row>
    <row r="4" spans="1:4">
      <c r="A4" s="4" t="s">
        <v>105</v>
      </c>
      <c r="B4" s="6" t="n">
        <v>-3870000</v>
      </c>
      <c r="C4" s="6" t="n">
        <v>-6370000</v>
      </c>
      <c r="D4" s="6" t="n">
        <v>-9952000</v>
      </c>
    </row>
    <row r="5" spans="1:4">
      <c r="A5" s="3" t="s">
        <v>110</v>
      </c>
    </row>
    <row r="6" spans="1:4">
      <c r="A6" s="4" t="s">
        <v>111</v>
      </c>
      <c r="B6" s="5" t="n">
        <v>-103000</v>
      </c>
      <c r="C6" s="5" t="n">
        <v>-5000</v>
      </c>
      <c r="D6" s="5" t="n">
        <v>-28000</v>
      </c>
    </row>
    <row r="7" spans="1:4">
      <c r="A7" s="4" t="s">
        <v>112</v>
      </c>
      <c r="B7" s="5" t="n">
        <v>1000</v>
      </c>
      <c r="C7" s="5" t="n">
        <v>-6000</v>
      </c>
      <c r="D7" s="5" t="n">
        <v>43000</v>
      </c>
    </row>
    <row r="8" spans="1:4">
      <c r="A8" s="4" t="s">
        <v>113</v>
      </c>
      <c r="B8" s="5" t="n">
        <v>-373000</v>
      </c>
      <c r="C8" s="5" t="n">
        <v>408000</v>
      </c>
      <c r="D8" s="5" t="n">
        <v>-140000</v>
      </c>
    </row>
    <row r="9" spans="1:4">
      <c r="A9" s="4" t="s">
        <v>114</v>
      </c>
      <c r="B9" s="5" t="n">
        <v>-475000</v>
      </c>
      <c r="C9" s="5" t="n">
        <v>397000</v>
      </c>
      <c r="D9" s="5" t="n">
        <v>-125000</v>
      </c>
    </row>
    <row r="10" spans="1:4">
      <c r="A10" s="4" t="s">
        <v>115</v>
      </c>
      <c r="B10" s="6" t="n">
        <v>-4345000</v>
      </c>
      <c r="C10" s="6" t="n">
        <v>-5973000</v>
      </c>
      <c r="D10" s="6" t="n">
        <v>-1007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6" t="n">
        <v>11592000</v>
      </c>
      <c r="C4" s="6" t="n">
        <v>1625000</v>
      </c>
    </row>
    <row r="5" spans="1:3">
      <c r="A5" s="4" t="s">
        <v>409</v>
      </c>
      <c r="B5" s="4" t="s">
        <v>53</v>
      </c>
      <c r="C5" s="4" t="s">
        <v>53</v>
      </c>
    </row>
    <row r="6" spans="1:3">
      <c r="A6" s="4" t="s">
        <v>410</v>
      </c>
      <c r="B6" s="5" t="n">
        <v>-113000</v>
      </c>
      <c r="C6" s="5" t="n">
        <v>-11000</v>
      </c>
    </row>
    <row r="7" spans="1:3">
      <c r="A7" s="4" t="s">
        <v>411</v>
      </c>
      <c r="B7" s="5" t="n">
        <v>11479000</v>
      </c>
      <c r="C7" s="5" t="n">
        <v>1614000</v>
      </c>
    </row>
    <row r="8" spans="1:3">
      <c r="A8" s="4" t="s">
        <v>412</v>
      </c>
    </row>
    <row r="9" spans="1:3">
      <c r="A9" s="3" t="s">
        <v>407</v>
      </c>
    </row>
    <row r="10" spans="1:3">
      <c r="A10" s="4" t="s">
        <v>408</v>
      </c>
      <c r="B10" s="5" t="n">
        <v>1202000</v>
      </c>
      <c r="C10" s="5" t="n">
        <v>115000</v>
      </c>
    </row>
    <row r="11" spans="1:3">
      <c r="A11" s="4" t="s">
        <v>409</v>
      </c>
      <c r="B11" s="4" t="s">
        <v>53</v>
      </c>
      <c r="C11" s="4" t="s">
        <v>53</v>
      </c>
    </row>
    <row r="12" spans="1:3">
      <c r="A12" s="4" t="s">
        <v>410</v>
      </c>
      <c r="B12" s="5" t="n">
        <v>-1000</v>
      </c>
      <c r="C12" s="4" t="s">
        <v>53</v>
      </c>
    </row>
    <row r="13" spans="1:3">
      <c r="A13" s="4" t="s">
        <v>411</v>
      </c>
      <c r="B13" s="5" t="n">
        <v>1201000</v>
      </c>
      <c r="C13" s="5" t="n">
        <v>115000</v>
      </c>
    </row>
    <row r="14" spans="1:3">
      <c r="A14" s="4" t="s">
        <v>413</v>
      </c>
    </row>
    <row r="15" spans="1:3">
      <c r="A15" s="3" t="s">
        <v>407</v>
      </c>
    </row>
    <row r="16" spans="1:3">
      <c r="A16" s="4" t="s">
        <v>408</v>
      </c>
      <c r="B16" s="5" t="n">
        <v>1066000</v>
      </c>
      <c r="C16" s="5" t="n">
        <v>40000</v>
      </c>
    </row>
    <row r="17" spans="1:3">
      <c r="A17" s="4" t="s">
        <v>409</v>
      </c>
      <c r="B17" s="4" t="s">
        <v>53</v>
      </c>
      <c r="C17" s="4" t="s">
        <v>53</v>
      </c>
    </row>
    <row r="18" spans="1:3">
      <c r="A18" s="4" t="s">
        <v>410</v>
      </c>
      <c r="B18" s="5" t="n">
        <v>-1000</v>
      </c>
      <c r="C18" s="4" t="s">
        <v>53</v>
      </c>
    </row>
    <row r="19" spans="1:3">
      <c r="A19" s="4" t="s">
        <v>411</v>
      </c>
      <c r="B19" s="5" t="n">
        <v>1065000</v>
      </c>
      <c r="C19" s="5" t="n">
        <v>40000</v>
      </c>
    </row>
    <row r="20" spans="1:3">
      <c r="A20" s="4" t="s">
        <v>414</v>
      </c>
    </row>
    <row r="21" spans="1:3">
      <c r="A21" s="3" t="s">
        <v>407</v>
      </c>
    </row>
    <row r="22" spans="1:3">
      <c r="A22" s="4" t="s">
        <v>408</v>
      </c>
      <c r="B22" s="5" t="n">
        <v>136000</v>
      </c>
      <c r="C22" s="5" t="n">
        <v>25000</v>
      </c>
    </row>
    <row r="23" spans="1:3">
      <c r="A23" s="4" t="s">
        <v>409</v>
      </c>
      <c r="B23" s="4" t="s">
        <v>53</v>
      </c>
      <c r="C23" s="4" t="s">
        <v>53</v>
      </c>
    </row>
    <row r="24" spans="1:3">
      <c r="A24" s="4" t="s">
        <v>410</v>
      </c>
      <c r="B24" s="4" t="s">
        <v>53</v>
      </c>
      <c r="C24" s="4" t="s">
        <v>53</v>
      </c>
    </row>
    <row r="25" spans="1:3">
      <c r="A25" s="4" t="s">
        <v>411</v>
      </c>
      <c r="B25" s="5" t="n">
        <v>136000</v>
      </c>
      <c r="C25" s="5" t="n">
        <v>25000</v>
      </c>
    </row>
    <row r="26" spans="1:3">
      <c r="A26" s="4" t="s">
        <v>415</v>
      </c>
    </row>
    <row r="27" spans="1:3">
      <c r="A27" s="3" t="s">
        <v>407</v>
      </c>
    </row>
    <row r="28" spans="1:3">
      <c r="A28" s="4" t="s">
        <v>408</v>
      </c>
      <c r="C28" s="5" t="n">
        <v>50000</v>
      </c>
    </row>
    <row r="29" spans="1:3">
      <c r="A29" s="4" t="s">
        <v>409</v>
      </c>
      <c r="C29" s="4" t="s">
        <v>53</v>
      </c>
    </row>
    <row r="30" spans="1:3">
      <c r="A30" s="4" t="s">
        <v>410</v>
      </c>
      <c r="C30" s="4" t="s">
        <v>53</v>
      </c>
    </row>
    <row r="31" spans="1:3">
      <c r="A31" s="4" t="s">
        <v>411</v>
      </c>
      <c r="C31" s="5" t="n">
        <v>50000</v>
      </c>
    </row>
    <row r="32" spans="1:3">
      <c r="A32" s="4" t="s">
        <v>416</v>
      </c>
    </row>
    <row r="33" spans="1:3">
      <c r="A33" s="3" t="s">
        <v>407</v>
      </c>
    </row>
    <row r="34" spans="1:3">
      <c r="A34" s="4" t="s">
        <v>408</v>
      </c>
      <c r="B34" s="5" t="n">
        <v>10390000</v>
      </c>
      <c r="C34" s="5" t="n">
        <v>1510000</v>
      </c>
    </row>
    <row r="35" spans="1:3">
      <c r="A35" s="4" t="s">
        <v>409</v>
      </c>
      <c r="B35" s="4" t="s">
        <v>53</v>
      </c>
      <c r="C35" s="4" t="s">
        <v>53</v>
      </c>
    </row>
    <row r="36" spans="1:3">
      <c r="A36" s="4" t="s">
        <v>410</v>
      </c>
      <c r="B36" s="5" t="n">
        <v>-112000</v>
      </c>
      <c r="C36" s="5" t="n">
        <v>-11000</v>
      </c>
    </row>
    <row r="37" spans="1:3">
      <c r="A37" s="4" t="s">
        <v>411</v>
      </c>
      <c r="B37" s="5" t="n">
        <v>10278000</v>
      </c>
      <c r="C37" s="5" t="n">
        <v>1499000</v>
      </c>
    </row>
    <row r="38" spans="1:3">
      <c r="A38" s="4" t="s">
        <v>417</v>
      </c>
    </row>
    <row r="39" spans="1:3">
      <c r="A39" s="3" t="s">
        <v>407</v>
      </c>
    </row>
    <row r="40" spans="1:3">
      <c r="A40" s="4" t="s">
        <v>408</v>
      </c>
      <c r="B40" s="5" t="n">
        <v>3367000</v>
      </c>
      <c r="C40" s="5" t="n">
        <v>1027000</v>
      </c>
    </row>
    <row r="41" spans="1:3">
      <c r="A41" s="4" t="s">
        <v>409</v>
      </c>
      <c r="B41" s="4" t="s">
        <v>53</v>
      </c>
      <c r="C41" s="4" t="s">
        <v>53</v>
      </c>
    </row>
    <row r="42" spans="1:3">
      <c r="A42" s="4" t="s">
        <v>410</v>
      </c>
      <c r="B42" s="5" t="n">
        <v>-37000</v>
      </c>
      <c r="C42" s="5" t="n">
        <v>-7000</v>
      </c>
    </row>
    <row r="43" spans="1:3">
      <c r="A43" s="4" t="s">
        <v>411</v>
      </c>
      <c r="B43" s="5" t="n">
        <v>3330000</v>
      </c>
      <c r="C43" s="5" t="n">
        <v>1020000</v>
      </c>
    </row>
    <row r="44" spans="1:3">
      <c r="A44" s="4" t="s">
        <v>418</v>
      </c>
    </row>
    <row r="45" spans="1:3">
      <c r="A45" s="3" t="s">
        <v>407</v>
      </c>
    </row>
    <row r="46" spans="1:3">
      <c r="A46" s="4" t="s">
        <v>408</v>
      </c>
      <c r="B46" s="5" t="n">
        <v>2744000</v>
      </c>
      <c r="C46" s="5" t="n">
        <v>383000</v>
      </c>
    </row>
    <row r="47" spans="1:3">
      <c r="A47" s="4" t="s">
        <v>409</v>
      </c>
      <c r="B47" s="4" t="s">
        <v>53</v>
      </c>
      <c r="C47" s="4" t="s">
        <v>53</v>
      </c>
    </row>
    <row r="48" spans="1:3">
      <c r="A48" s="4" t="s">
        <v>410</v>
      </c>
      <c r="B48" s="5" t="n">
        <v>-35000</v>
      </c>
      <c r="C48" s="5" t="n">
        <v>-3000</v>
      </c>
    </row>
    <row r="49" spans="1:3">
      <c r="A49" s="4" t="s">
        <v>411</v>
      </c>
      <c r="B49" s="5" t="n">
        <v>2709000</v>
      </c>
      <c r="C49" s="5" t="n">
        <v>380000</v>
      </c>
    </row>
    <row r="50" spans="1:3">
      <c r="A50" s="4" t="s">
        <v>419</v>
      </c>
    </row>
    <row r="51" spans="1:3">
      <c r="A51" s="3" t="s">
        <v>407</v>
      </c>
    </row>
    <row r="52" spans="1:3">
      <c r="A52" s="4" t="s">
        <v>408</v>
      </c>
      <c r="B52" s="5" t="n">
        <v>4279000</v>
      </c>
      <c r="C52" s="5" t="n">
        <v>100000</v>
      </c>
    </row>
    <row r="53" spans="1:3">
      <c r="A53" s="4" t="s">
        <v>409</v>
      </c>
      <c r="B53" s="4" t="s">
        <v>53</v>
      </c>
      <c r="C53" s="4" t="s">
        <v>53</v>
      </c>
    </row>
    <row r="54" spans="1:3">
      <c r="A54" s="4" t="s">
        <v>410</v>
      </c>
      <c r="B54" s="5" t="n">
        <v>-40000</v>
      </c>
      <c r="C54" s="5" t="n">
        <v>-1000</v>
      </c>
    </row>
    <row r="55" spans="1:3">
      <c r="A55" s="4" t="s">
        <v>411</v>
      </c>
      <c r="B55" s="6" t="n">
        <v>4239000</v>
      </c>
      <c r="C55" s="6" t="n">
        <v>9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8"/>
    <col customWidth="1" max="3" min="3" width="80"/>
    <col customWidth="1" max="4" min="4" width="21"/>
  </cols>
  <sheetData>
    <row r="1" spans="1:4">
      <c r="A1" s="1" t="s">
        <v>420</v>
      </c>
      <c r="B1" s="2" t="s">
        <v>1</v>
      </c>
    </row>
    <row r="2" spans="1:4">
      <c r="B2" s="2" t="s">
        <v>421</v>
      </c>
      <c r="C2" s="2" t="s">
        <v>422</v>
      </c>
      <c r="D2" s="2" t="s">
        <v>423</v>
      </c>
    </row>
    <row r="3" spans="1:4">
      <c r="A3" s="3" t="s">
        <v>424</v>
      </c>
    </row>
    <row r="4" spans="1:4">
      <c r="A4" s="4" t="s">
        <v>425</v>
      </c>
      <c r="B4" s="6" t="n">
        <v>5785000</v>
      </c>
      <c r="C4" s="6" t="n">
        <v>5258000</v>
      </c>
      <c r="D4" s="6" t="n">
        <v>5373000</v>
      </c>
    </row>
    <row r="5" spans="1:4">
      <c r="A5" s="4" t="s">
        <v>426</v>
      </c>
    </row>
    <row r="6" spans="1:4">
      <c r="A6" s="3" t="s">
        <v>424</v>
      </c>
    </row>
    <row r="7" spans="1:4">
      <c r="A7" s="4" t="s">
        <v>427</v>
      </c>
      <c r="C7" s="6" t="n">
        <v>255000</v>
      </c>
    </row>
    <row r="8" spans="1:4">
      <c r="A8" s="4" t="s">
        <v>428</v>
      </c>
      <c r="C8" s="4" t="s">
        <v>429</v>
      </c>
    </row>
    <row r="9" spans="1:4">
      <c r="A9" s="4" t="s">
        <v>430</v>
      </c>
      <c r="B9" s="6" t="n">
        <v>21270000</v>
      </c>
    </row>
    <row r="10" spans="1:4">
      <c r="A10" s="4" t="s">
        <v>431</v>
      </c>
      <c r="B10" s="5" t="n">
        <v>50000</v>
      </c>
    </row>
    <row r="11" spans="1:4">
      <c r="A11" s="4" t="s">
        <v>432</v>
      </c>
      <c r="B11" s="6" t="n">
        <v>3290000</v>
      </c>
    </row>
    <row r="12" spans="1:4">
      <c r="A12" s="4" t="s">
        <v>433</v>
      </c>
      <c r="B12" s="5" t="n">
        <v>2000000</v>
      </c>
    </row>
    <row r="13" spans="1:4">
      <c r="A13" s="4" t="s">
        <v>434</v>
      </c>
      <c r="B13" s="5" t="n">
        <v>902000</v>
      </c>
    </row>
    <row r="14" spans="1:4">
      <c r="A14" s="4" t="s">
        <v>435</v>
      </c>
      <c r="B14" s="5" t="n">
        <v>388000</v>
      </c>
    </row>
    <row r="15" spans="1:4">
      <c r="A15" s="4" t="s">
        <v>436</v>
      </c>
      <c r="B15" s="5" t="n">
        <v>1785000</v>
      </c>
    </row>
    <row r="16" spans="1:4">
      <c r="A16" s="4" t="s">
        <v>437</v>
      </c>
      <c r="B16" s="6" t="n">
        <v>24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8</v>
      </c>
      <c r="B1" s="2" t="s">
        <v>2</v>
      </c>
      <c r="C1" s="2" t="s">
        <v>32</v>
      </c>
    </row>
    <row r="2" spans="1:3">
      <c r="A2" s="3" t="s">
        <v>424</v>
      </c>
    </row>
    <row r="3" spans="1:3">
      <c r="A3" s="4" t="s">
        <v>164</v>
      </c>
      <c r="B3" s="6" t="n">
        <v>17449000</v>
      </c>
      <c r="C3" s="6" t="n">
        <v>17263000</v>
      </c>
    </row>
    <row r="4" spans="1:3">
      <c r="A4" s="4" t="s">
        <v>439</v>
      </c>
      <c r="B4" s="5" t="n">
        <v>9711000</v>
      </c>
      <c r="C4" s="5" t="n">
        <v>7197000</v>
      </c>
    </row>
    <row r="5" spans="1:3">
      <c r="A5" s="4" t="s">
        <v>58</v>
      </c>
      <c r="B5" s="5" t="n">
        <v>7738000</v>
      </c>
      <c r="C5" s="5" t="n">
        <v>10066000</v>
      </c>
    </row>
    <row r="6" spans="1:3">
      <c r="A6" s="4" t="s">
        <v>440</v>
      </c>
    </row>
    <row r="7" spans="1:3">
      <c r="A7" s="3" t="s">
        <v>424</v>
      </c>
    </row>
    <row r="8" spans="1:3">
      <c r="A8" s="4" t="s">
        <v>164</v>
      </c>
      <c r="B8" s="5" t="n">
        <v>313000</v>
      </c>
      <c r="C8" s="5" t="n">
        <v>385000</v>
      </c>
    </row>
    <row r="9" spans="1:3">
      <c r="A9" s="4" t="s">
        <v>441</v>
      </c>
    </row>
    <row r="10" spans="1:3">
      <c r="A10" s="3" t="s">
        <v>424</v>
      </c>
    </row>
    <row r="11" spans="1:3">
      <c r="A11" s="4" t="s">
        <v>164</v>
      </c>
      <c r="B11" s="5" t="n">
        <v>2276000</v>
      </c>
      <c r="C11" s="5" t="n">
        <v>230000</v>
      </c>
    </row>
    <row r="12" spans="1:3">
      <c r="A12" s="4" t="s">
        <v>442</v>
      </c>
    </row>
    <row r="13" spans="1:3">
      <c r="A13" s="3" t="s">
        <v>424</v>
      </c>
    </row>
    <row r="14" spans="1:3">
      <c r="A14" s="4" t="s">
        <v>164</v>
      </c>
      <c r="B14" s="5" t="n">
        <v>3296000</v>
      </c>
      <c r="C14" s="5" t="n">
        <v>3049000</v>
      </c>
    </row>
    <row r="15" spans="1:3">
      <c r="A15" s="4" t="s">
        <v>443</v>
      </c>
    </row>
    <row r="16" spans="1:3">
      <c r="A16" s="3" t="s">
        <v>424</v>
      </c>
    </row>
    <row r="17" spans="1:3">
      <c r="A17" s="4" t="s">
        <v>164</v>
      </c>
      <c r="B17" s="6" t="n">
        <v>11564000</v>
      </c>
      <c r="C17" s="6" t="n">
        <v>1359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164000</v>
      </c>
      <c r="C4" s="6" t="n">
        <v>293000</v>
      </c>
    </row>
    <row r="5" spans="1:3">
      <c r="A5" s="4" t="s">
        <v>447</v>
      </c>
      <c r="B5" s="4" t="s">
        <v>448</v>
      </c>
    </row>
    <row r="6" spans="1:3">
      <c r="A6" s="4" t="s">
        <v>396</v>
      </c>
    </row>
    <row r="7" spans="1:3">
      <c r="A7" s="3" t="s">
        <v>445</v>
      </c>
    </row>
    <row r="8" spans="1:3">
      <c r="A8" s="4" t="s">
        <v>449</v>
      </c>
      <c r="B8" s="4" t="s">
        <v>395</v>
      </c>
    </row>
    <row r="9" spans="1:3">
      <c r="A9" s="4" t="s">
        <v>397</v>
      </c>
    </row>
    <row r="10" spans="1:3">
      <c r="A10" s="3" t="s">
        <v>445</v>
      </c>
    </row>
    <row r="11" spans="1:3">
      <c r="A11" s="4" t="s">
        <v>449</v>
      </c>
      <c r="B11"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03</v>
      </c>
    </row>
    <row r="3" spans="1:3">
      <c r="A3" s="5" t="n">
        <v>2018</v>
      </c>
      <c r="B3" s="6" t="n">
        <v>1295000</v>
      </c>
    </row>
    <row r="4" spans="1:3">
      <c r="A4" s="5" t="n">
        <v>2020</v>
      </c>
      <c r="B4" s="5" t="n">
        <v>540000</v>
      </c>
    </row>
    <row r="5" spans="1:3">
      <c r="A5" s="5" t="n">
        <v>2021</v>
      </c>
      <c r="B5" s="5" t="n">
        <v>182000</v>
      </c>
    </row>
    <row r="6" spans="1:3">
      <c r="A6" s="5" t="n">
        <v>2022</v>
      </c>
      <c r="B6" s="5" t="n">
        <v>33000</v>
      </c>
    </row>
    <row r="7" spans="1:3">
      <c r="A7" s="4" t="s">
        <v>452</v>
      </c>
      <c r="B7" s="5" t="n">
        <v>2852000</v>
      </c>
    </row>
    <row r="8" spans="1:3">
      <c r="A8" s="4" t="s">
        <v>439</v>
      </c>
      <c r="B8" s="5" t="n">
        <v>1295000</v>
      </c>
      <c r="C8" s="6" t="n">
        <v>1766000</v>
      </c>
    </row>
    <row r="9" spans="1:3">
      <c r="A9" s="4" t="s">
        <v>453</v>
      </c>
      <c r="B9" s="6" t="n">
        <v>1557000</v>
      </c>
      <c r="C9" s="6" t="n">
        <v>24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454</v>
      </c>
      <c r="B1" s="2" t="s">
        <v>455</v>
      </c>
      <c r="C1" s="2" t="s">
        <v>381</v>
      </c>
      <c r="D1" s="2" t="s">
        <v>1</v>
      </c>
    </row>
    <row r="2" spans="1:4">
      <c r="B2" s="2" t="s">
        <v>456</v>
      </c>
      <c r="C2" s="2" t="s">
        <v>2</v>
      </c>
      <c r="D2" s="2" t="s">
        <v>2</v>
      </c>
    </row>
    <row r="3" spans="1:4">
      <c r="A3" s="4" t="s">
        <v>457</v>
      </c>
      <c r="D3" s="6" t="n">
        <v>2000000</v>
      </c>
    </row>
    <row r="4" spans="1:4">
      <c r="A4" s="4" t="s">
        <v>458</v>
      </c>
      <c r="C4" s="6" t="n">
        <v>275000</v>
      </c>
    </row>
    <row r="5" spans="1:4">
      <c r="A5" s="4" t="s">
        <v>459</v>
      </c>
      <c r="D5" s="5" t="n">
        <v>301000</v>
      </c>
    </row>
    <row r="6" spans="1:4">
      <c r="A6" s="4" t="s">
        <v>189</v>
      </c>
      <c r="D6" s="6" t="n">
        <v>2683000</v>
      </c>
    </row>
    <row r="7" spans="1:4">
      <c r="A7" s="4" t="s">
        <v>460</v>
      </c>
      <c r="D7" s="4" t="s">
        <v>461</v>
      </c>
    </row>
    <row r="8" spans="1:4">
      <c r="A8" s="4" t="s">
        <v>462</v>
      </c>
    </row>
    <row r="9" spans="1:4">
      <c r="A9" s="4" t="s">
        <v>463</v>
      </c>
      <c r="B9" s="6" t="n">
        <v>7098000</v>
      </c>
    </row>
    <row r="10" spans="1:4">
      <c r="A10" s="4" t="s">
        <v>378</v>
      </c>
      <c r="B10" s="5" t="n">
        <v>295902</v>
      </c>
    </row>
    <row r="11" spans="1:4">
      <c r="A11" s="4" t="s">
        <v>457</v>
      </c>
      <c r="B11" s="6" t="n">
        <v>2000000</v>
      </c>
    </row>
    <row r="12" spans="1:4">
      <c r="A12" s="4" t="s">
        <v>464</v>
      </c>
      <c r="B12" s="5" t="n">
        <v>3000000</v>
      </c>
    </row>
    <row r="13" spans="1:4">
      <c r="A13" s="4" t="s">
        <v>465</v>
      </c>
      <c r="B13" s="6" t="n">
        <v>268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6</v>
      </c>
      <c r="B1" s="2" t="s">
        <v>467</v>
      </c>
      <c r="C1" s="2" t="s">
        <v>1</v>
      </c>
    </row>
    <row r="2" spans="1:5">
      <c r="B2" s="2" t="s">
        <v>2</v>
      </c>
      <c r="C2" s="2" t="s">
        <v>2</v>
      </c>
      <c r="D2" s="2" t="s">
        <v>32</v>
      </c>
      <c r="E2" s="2" t="s">
        <v>85</v>
      </c>
    </row>
    <row r="3" spans="1:5">
      <c r="A3" s="3" t="s">
        <v>205</v>
      </c>
    </row>
    <row r="4" spans="1:5">
      <c r="A4" s="4" t="s">
        <v>468</v>
      </c>
      <c r="B4" s="6" t="n">
        <v>2683000</v>
      </c>
    </row>
    <row r="5" spans="1:5">
      <c r="A5" s="4" t="s">
        <v>156</v>
      </c>
      <c r="B5" s="5" t="n">
        <v>94000</v>
      </c>
      <c r="C5" s="6" t="n">
        <v>94000</v>
      </c>
      <c r="D5" s="4" t="s">
        <v>53</v>
      </c>
      <c r="E5" s="4" t="s">
        <v>53</v>
      </c>
    </row>
    <row r="6" spans="1:5">
      <c r="A6" s="4" t="s">
        <v>469</v>
      </c>
      <c r="B6" s="6" t="n">
        <v>2777000</v>
      </c>
      <c r="C6" s="6" t="n">
        <v>2777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0</v>
      </c>
      <c r="B1" s="2" t="s">
        <v>146</v>
      </c>
    </row>
    <row r="2" spans="1:3">
      <c r="A2" s="4" t="s">
        <v>159</v>
      </c>
      <c r="B2" s="6" t="n">
        <v>835000</v>
      </c>
    </row>
    <row r="3" spans="1:3">
      <c r="A3" s="4" t="s">
        <v>161</v>
      </c>
      <c r="B3" s="5" t="n">
        <v>1066000</v>
      </c>
    </row>
    <row r="4" spans="1:3">
      <c r="A4" s="4" t="s">
        <v>471</v>
      </c>
      <c r="B4" s="5" t="n">
        <v>42000</v>
      </c>
    </row>
    <row r="5" spans="1:3">
      <c r="A5" s="4" t="s">
        <v>472</v>
      </c>
      <c r="B5" s="5" t="n">
        <v>5086000</v>
      </c>
    </row>
    <row r="6" spans="1:3">
      <c r="A6" s="4" t="s">
        <v>47</v>
      </c>
      <c r="B6" s="5" t="n">
        <v>5481000</v>
      </c>
      <c r="C6" s="4" t="s">
        <v>473</v>
      </c>
    </row>
    <row r="7" spans="1:3">
      <c r="A7" s="4" t="s">
        <v>474</v>
      </c>
      <c r="B7" s="5" t="n">
        <v>-454000</v>
      </c>
    </row>
    <row r="8" spans="1:3">
      <c r="A8" s="4" t="s">
        <v>475</v>
      </c>
      <c r="B8" s="6" t="n">
        <v>12056000</v>
      </c>
    </row>
    <row r="9" spans="1:3"/>
    <row r="10" spans="1:3">
      <c r="A10" s="4" t="s">
        <v>473</v>
      </c>
      <c r="B10" s="4" t="s">
        <v>476</v>
      </c>
    </row>
  </sheetData>
  <mergeCells count="3">
    <mergeCell ref="B1:C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7</v>
      </c>
      <c r="B1" s="2" t="s">
        <v>1</v>
      </c>
    </row>
    <row r="2" spans="1:4">
      <c r="B2" s="2" t="s">
        <v>2</v>
      </c>
      <c r="C2" s="2" t="s">
        <v>32</v>
      </c>
      <c r="D2" s="2" t="s">
        <v>85</v>
      </c>
    </row>
    <row r="3" spans="1:4">
      <c r="A3" s="4" t="s">
        <v>478</v>
      </c>
      <c r="B3" s="6" t="n">
        <v>-4091000</v>
      </c>
      <c r="C3" s="6" t="n">
        <v>-6368000</v>
      </c>
      <c r="D3" s="6" t="n">
        <v>-10283000</v>
      </c>
    </row>
    <row r="4" spans="1:4">
      <c r="A4" s="4" t="s">
        <v>479</v>
      </c>
    </row>
    <row r="5" spans="1:4">
      <c r="A5" s="4" t="s">
        <v>480</v>
      </c>
      <c r="B5" s="5" t="n">
        <v>3468000</v>
      </c>
    </row>
    <row r="6" spans="1:4">
      <c r="A6" s="4" t="s">
        <v>478</v>
      </c>
      <c r="B6" s="6" t="n">
        <v>70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5</v>
      </c>
    </row>
    <row r="3" spans="1:4">
      <c r="A3" s="4" t="s">
        <v>480</v>
      </c>
      <c r="B3" s="6" t="n">
        <v>44796000</v>
      </c>
      <c r="C3" s="6" t="n">
        <v>43446000</v>
      </c>
      <c r="D3" s="6" t="n">
        <v>47074000</v>
      </c>
    </row>
    <row r="4" spans="1:4">
      <c r="A4" s="4" t="s">
        <v>482</v>
      </c>
      <c r="B4" s="6" t="n">
        <v>-3617000</v>
      </c>
      <c r="C4" s="6" t="n">
        <v>-5505000</v>
      </c>
      <c r="D4" s="6" t="n">
        <v>-9703000</v>
      </c>
    </row>
    <row r="5" spans="1:4">
      <c r="A5" s="4" t="s">
        <v>106</v>
      </c>
      <c r="B5" s="7" t="n">
        <v>-0.24</v>
      </c>
      <c r="C5" s="7" t="n">
        <v>-0.35</v>
      </c>
      <c r="D5" s="7" t="n">
        <v>-0.6</v>
      </c>
    </row>
    <row r="6" spans="1:4">
      <c r="A6" s="4" t="s">
        <v>483</v>
      </c>
    </row>
    <row r="7" spans="1:4">
      <c r="A7" s="4" t="s">
        <v>480</v>
      </c>
      <c r="B7" s="6" t="n">
        <v>40958000</v>
      </c>
      <c r="C7" s="6" t="n">
        <v>36822000</v>
      </c>
      <c r="D7" s="6" t="n">
        <v>41784000</v>
      </c>
    </row>
    <row r="8" spans="1:4">
      <c r="A8" s="4" t="s">
        <v>482</v>
      </c>
      <c r="B8" s="6" t="n">
        <v>-4091000</v>
      </c>
      <c r="C8" s="6" t="n">
        <v>-6368000</v>
      </c>
      <c r="D8" s="6" t="n">
        <v>-10283000</v>
      </c>
    </row>
    <row r="9" spans="1:4">
      <c r="A9" s="4" t="s">
        <v>106</v>
      </c>
      <c r="B9" s="7" t="n">
        <v>-0.26</v>
      </c>
      <c r="C9" s="7" t="n">
        <v>-0.49</v>
      </c>
      <c r="D9" s="7" t="n">
        <v>-0.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24"/>
    <col customWidth="1" max="7" min="7" width="13"/>
  </cols>
  <sheetData>
    <row r="1" spans="1:7">
      <c r="A1" s="1" t="s">
        <v>116</v>
      </c>
      <c r="B1" s="2" t="s">
        <v>117</v>
      </c>
      <c r="C1" s="2" t="s">
        <v>118</v>
      </c>
      <c r="D1" s="2" t="s">
        <v>119</v>
      </c>
      <c r="E1" s="2" t="s">
        <v>120</v>
      </c>
      <c r="F1" s="2" t="s">
        <v>121</v>
      </c>
      <c r="G1" s="2" t="s">
        <v>122</v>
      </c>
    </row>
    <row r="2" spans="1:7">
      <c r="A2" s="4" t="s">
        <v>123</v>
      </c>
      <c r="B2" s="6" t="n">
        <v>124000</v>
      </c>
      <c r="C2" s="6" t="n">
        <v>106272000</v>
      </c>
      <c r="D2" s="6" t="n">
        <v>-75176000</v>
      </c>
      <c r="E2" s="6" t="n">
        <v>-375000</v>
      </c>
      <c r="F2" s="6" t="n">
        <v>-3590000</v>
      </c>
      <c r="G2" s="6" t="n">
        <v>27255000</v>
      </c>
    </row>
    <row r="3" spans="1:7">
      <c r="A3" s="4" t="s">
        <v>124</v>
      </c>
      <c r="B3" s="5" t="n">
        <v>13476000</v>
      </c>
    </row>
    <row r="4" spans="1:7">
      <c r="A4" s="4" t="s">
        <v>105</v>
      </c>
      <c r="B4" s="4" t="s">
        <v>53</v>
      </c>
      <c r="C4" s="4" t="s">
        <v>53</v>
      </c>
      <c r="D4" s="5" t="n">
        <v>-9952000</v>
      </c>
      <c r="E4" s="4" t="s">
        <v>53</v>
      </c>
      <c r="F4" s="4" t="s">
        <v>53</v>
      </c>
      <c r="G4" s="5" t="n">
        <v>-9952000</v>
      </c>
    </row>
    <row r="5" spans="1:7">
      <c r="A5" s="4" t="s">
        <v>113</v>
      </c>
      <c r="B5" s="4" t="s">
        <v>53</v>
      </c>
      <c r="C5" s="4" t="s">
        <v>53</v>
      </c>
      <c r="D5" s="4" t="s">
        <v>53</v>
      </c>
      <c r="E5" s="5" t="n">
        <v>-140000</v>
      </c>
      <c r="F5" s="4" t="s">
        <v>53</v>
      </c>
      <c r="G5" s="5" t="n">
        <v>-140000</v>
      </c>
    </row>
    <row r="6" spans="1:7">
      <c r="A6" s="4" t="s">
        <v>125</v>
      </c>
      <c r="B6" s="4" t="s">
        <v>53</v>
      </c>
      <c r="C6" s="4" t="s">
        <v>53</v>
      </c>
      <c r="D6" s="4" t="s">
        <v>53</v>
      </c>
      <c r="E6" s="5" t="n">
        <v>15000</v>
      </c>
      <c r="F6" s="4" t="s">
        <v>53</v>
      </c>
      <c r="G6" s="5" t="n">
        <v>15000</v>
      </c>
    </row>
    <row r="7" spans="1:7">
      <c r="A7" s="4" t="s">
        <v>126</v>
      </c>
      <c r="B7" s="6" t="n">
        <v>5000</v>
      </c>
      <c r="C7" s="5" t="n">
        <v>2235000</v>
      </c>
      <c r="D7" s="4" t="s">
        <v>53</v>
      </c>
      <c r="E7" s="4" t="s">
        <v>53</v>
      </c>
      <c r="F7" s="4" t="s">
        <v>53</v>
      </c>
      <c r="G7" s="5" t="n">
        <v>2240000</v>
      </c>
    </row>
    <row r="8" spans="1:7">
      <c r="A8" s="4" t="s">
        <v>127</v>
      </c>
      <c r="B8" s="5" t="n">
        <v>568000</v>
      </c>
    </row>
    <row r="9" spans="1:7">
      <c r="A9" s="4" t="s">
        <v>128</v>
      </c>
      <c r="B9" s="4" t="s">
        <v>53</v>
      </c>
      <c r="C9" s="4" t="s">
        <v>53</v>
      </c>
      <c r="D9" s="4" t="s">
        <v>53</v>
      </c>
      <c r="E9" s="4" t="s">
        <v>53</v>
      </c>
      <c r="F9" s="4" t="s">
        <v>53</v>
      </c>
      <c r="G9" s="4" t="s">
        <v>53</v>
      </c>
    </row>
    <row r="10" spans="1:7">
      <c r="A10" s="4" t="s">
        <v>129</v>
      </c>
      <c r="B10" s="5" t="n">
        <v>232000</v>
      </c>
    </row>
    <row r="11" spans="1:7">
      <c r="A11" s="4" t="s">
        <v>130</v>
      </c>
      <c r="B11" s="4" t="s">
        <v>53</v>
      </c>
      <c r="C11" s="4" t="s">
        <v>53</v>
      </c>
      <c r="D11" s="4" t="s">
        <v>53</v>
      </c>
      <c r="E11" s="4" t="s">
        <v>53</v>
      </c>
      <c r="F11" s="4" t="s">
        <v>53</v>
      </c>
      <c r="G11" s="4" t="s">
        <v>53</v>
      </c>
    </row>
    <row r="12" spans="1:7">
      <c r="A12" s="4" t="s">
        <v>131</v>
      </c>
      <c r="B12" s="5" t="n">
        <v>-65000</v>
      </c>
    </row>
    <row r="13" spans="1:7">
      <c r="A13" s="4" t="s">
        <v>132</v>
      </c>
      <c r="B13" s="4" t="s">
        <v>53</v>
      </c>
      <c r="C13" s="4" t="s">
        <v>53</v>
      </c>
      <c r="D13" s="4" t="s">
        <v>53</v>
      </c>
      <c r="E13" s="4" t="s">
        <v>53</v>
      </c>
      <c r="F13" s="5" t="n">
        <v>-457000</v>
      </c>
      <c r="G13" s="5" t="n">
        <v>-457000</v>
      </c>
    </row>
    <row r="14" spans="1:7">
      <c r="A14" s="4" t="s">
        <v>133</v>
      </c>
      <c r="B14" s="4" t="s">
        <v>53</v>
      </c>
      <c r="C14" s="5" t="n">
        <v>1325000</v>
      </c>
      <c r="D14" s="4" t="s">
        <v>53</v>
      </c>
      <c r="E14" s="4" t="s">
        <v>53</v>
      </c>
      <c r="F14" s="4" t="s">
        <v>53</v>
      </c>
      <c r="G14" s="5" t="n">
        <v>1325000</v>
      </c>
    </row>
    <row r="15" spans="1:7">
      <c r="A15" s="4" t="s">
        <v>134</v>
      </c>
      <c r="B15" s="4" t="s">
        <v>53</v>
      </c>
      <c r="C15" s="5" t="n">
        <v>284000</v>
      </c>
      <c r="D15" s="4" t="s">
        <v>53</v>
      </c>
      <c r="E15" s="4" t="s">
        <v>53</v>
      </c>
      <c r="F15" s="4" t="s">
        <v>53</v>
      </c>
      <c r="G15" s="5" t="n">
        <v>284000</v>
      </c>
    </row>
    <row r="16" spans="1:7">
      <c r="A16" s="4" t="s">
        <v>135</v>
      </c>
      <c r="B16" s="6" t="n">
        <v>129000</v>
      </c>
      <c r="C16" s="5" t="n">
        <v>110116000</v>
      </c>
      <c r="D16" s="5" t="n">
        <v>-85128000</v>
      </c>
      <c r="E16" s="5" t="n">
        <v>-500000</v>
      </c>
      <c r="F16" s="5" t="n">
        <v>-4047000</v>
      </c>
      <c r="G16" s="5" t="n">
        <v>20570000</v>
      </c>
    </row>
    <row r="17" spans="1:7">
      <c r="A17" s="4" t="s">
        <v>136</v>
      </c>
      <c r="B17" s="5" t="n">
        <v>14211000</v>
      </c>
    </row>
    <row r="18" spans="1:7">
      <c r="A18" s="4" t="s">
        <v>105</v>
      </c>
      <c r="B18" s="4" t="s">
        <v>53</v>
      </c>
      <c r="C18" s="4" t="s">
        <v>53</v>
      </c>
      <c r="D18" s="5" t="n">
        <v>-6370000</v>
      </c>
      <c r="E18" s="4" t="s">
        <v>53</v>
      </c>
      <c r="F18" s="4" t="s">
        <v>53</v>
      </c>
      <c r="G18" s="5" t="n">
        <v>-6370000</v>
      </c>
    </row>
    <row r="19" spans="1:7">
      <c r="A19" s="4" t="s">
        <v>113</v>
      </c>
      <c r="B19" s="4" t="s">
        <v>53</v>
      </c>
      <c r="C19" s="4" t="s">
        <v>53</v>
      </c>
      <c r="D19" s="4" t="s">
        <v>53</v>
      </c>
      <c r="E19" s="5" t="n">
        <v>408000</v>
      </c>
      <c r="F19" s="4" t="s">
        <v>53</v>
      </c>
      <c r="G19" s="5" t="n">
        <v>408000</v>
      </c>
    </row>
    <row r="20" spans="1:7">
      <c r="A20" s="4" t="s">
        <v>125</v>
      </c>
      <c r="B20" s="4" t="s">
        <v>53</v>
      </c>
      <c r="C20" s="4" t="s">
        <v>53</v>
      </c>
      <c r="D20" s="4" t="s">
        <v>53</v>
      </c>
      <c r="E20" s="5" t="n">
        <v>-11000</v>
      </c>
      <c r="F20" s="4" t="s">
        <v>53</v>
      </c>
      <c r="G20" s="5" t="n">
        <v>-11000</v>
      </c>
    </row>
    <row r="21" spans="1:7">
      <c r="A21" s="4" t="s">
        <v>126</v>
      </c>
      <c r="B21" s="4" t="s">
        <v>53</v>
      </c>
      <c r="C21" s="5" t="n">
        <v>70000</v>
      </c>
      <c r="D21" s="4" t="s">
        <v>53</v>
      </c>
      <c r="E21" s="4" t="s">
        <v>53</v>
      </c>
      <c r="F21" s="4" t="s">
        <v>53</v>
      </c>
      <c r="G21" s="5" t="n">
        <v>70000</v>
      </c>
    </row>
    <row r="22" spans="1:7">
      <c r="A22" s="4" t="s">
        <v>127</v>
      </c>
      <c r="B22" s="5" t="n">
        <v>20000</v>
      </c>
    </row>
    <row r="23" spans="1:7">
      <c r="A23" s="4" t="s">
        <v>128</v>
      </c>
      <c r="B23" s="4" t="s">
        <v>53</v>
      </c>
      <c r="C23" s="4" t="s">
        <v>53</v>
      </c>
      <c r="D23" s="4" t="s">
        <v>53</v>
      </c>
      <c r="E23" s="4" t="s">
        <v>53</v>
      </c>
      <c r="F23" s="4" t="s">
        <v>53</v>
      </c>
      <c r="G23" s="4" t="s">
        <v>53</v>
      </c>
    </row>
    <row r="24" spans="1:7">
      <c r="A24" s="4" t="s">
        <v>129</v>
      </c>
      <c r="B24" s="5" t="n">
        <v>566000</v>
      </c>
    </row>
    <row r="25" spans="1:7">
      <c r="A25" s="4" t="s">
        <v>130</v>
      </c>
      <c r="B25" s="4" t="s">
        <v>53</v>
      </c>
      <c r="C25" s="4" t="s">
        <v>53</v>
      </c>
      <c r="D25" s="4" t="s">
        <v>53</v>
      </c>
      <c r="E25" s="4" t="s">
        <v>53</v>
      </c>
      <c r="F25" s="4" t="s">
        <v>53</v>
      </c>
      <c r="G25" s="4" t="s">
        <v>53</v>
      </c>
    </row>
    <row r="26" spans="1:7">
      <c r="A26" s="4" t="s">
        <v>131</v>
      </c>
      <c r="B26" s="5" t="n">
        <v>-219000</v>
      </c>
    </row>
    <row r="27" spans="1:7">
      <c r="A27" s="4" t="s">
        <v>132</v>
      </c>
      <c r="B27" s="4" t="s">
        <v>53</v>
      </c>
      <c r="C27" s="4" t="s">
        <v>53</v>
      </c>
      <c r="D27" s="4" t="s">
        <v>53</v>
      </c>
      <c r="E27" s="4" t="s">
        <v>53</v>
      </c>
      <c r="F27" s="5" t="n">
        <v>-323000</v>
      </c>
      <c r="G27" s="5" t="n">
        <v>-323000</v>
      </c>
    </row>
    <row r="28" spans="1:7">
      <c r="A28" s="4" t="s">
        <v>133</v>
      </c>
      <c r="B28" s="4" t="s">
        <v>53</v>
      </c>
      <c r="C28" s="5" t="n">
        <v>908000</v>
      </c>
      <c r="D28" s="4" t="s">
        <v>53</v>
      </c>
      <c r="E28" s="4" t="s">
        <v>53</v>
      </c>
      <c r="F28" s="4" t="s">
        <v>53</v>
      </c>
      <c r="G28" s="5" t="n">
        <v>908000</v>
      </c>
    </row>
    <row r="29" spans="1:7">
      <c r="A29" s="4" t="s">
        <v>134</v>
      </c>
      <c r="B29" s="4" t="s">
        <v>53</v>
      </c>
      <c r="C29" s="5" t="n">
        <v>750000</v>
      </c>
      <c r="D29" s="4" t="s">
        <v>53</v>
      </c>
      <c r="E29" s="4" t="s">
        <v>53</v>
      </c>
      <c r="F29" s="4" t="s">
        <v>53</v>
      </c>
      <c r="G29" s="5" t="n">
        <v>750000</v>
      </c>
    </row>
    <row r="30" spans="1:7">
      <c r="A30" s="4" t="s">
        <v>137</v>
      </c>
      <c r="B30" s="6" t="n">
        <v>129000</v>
      </c>
      <c r="C30" s="5" t="n">
        <v>111844000</v>
      </c>
      <c r="D30" s="5" t="n">
        <v>-91498000</v>
      </c>
      <c r="E30" s="5" t="n">
        <v>-103000</v>
      </c>
      <c r="F30" s="5" t="n">
        <v>-4370000</v>
      </c>
      <c r="G30" s="5" t="n">
        <v>16002000</v>
      </c>
    </row>
    <row r="31" spans="1:7">
      <c r="A31" s="4" t="s">
        <v>138</v>
      </c>
      <c r="B31" s="5" t="n">
        <v>14578000</v>
      </c>
    </row>
    <row r="32" spans="1:7">
      <c r="A32" s="4" t="s">
        <v>105</v>
      </c>
      <c r="B32" s="4" t="s">
        <v>53</v>
      </c>
      <c r="C32" s="4" t="s">
        <v>53</v>
      </c>
      <c r="D32" s="5" t="n">
        <v>-3870000</v>
      </c>
      <c r="E32" s="4" t="s">
        <v>53</v>
      </c>
      <c r="F32" s="4" t="s">
        <v>53</v>
      </c>
      <c r="G32" s="5" t="n">
        <v>-3870000</v>
      </c>
    </row>
    <row r="33" spans="1:7">
      <c r="A33" s="4" t="s">
        <v>113</v>
      </c>
      <c r="B33" s="4" t="s">
        <v>53</v>
      </c>
      <c r="C33" s="4" t="s">
        <v>53</v>
      </c>
      <c r="D33" s="4" t="s">
        <v>53</v>
      </c>
      <c r="E33" s="5" t="n">
        <v>-373000</v>
      </c>
      <c r="F33" s="4" t="s">
        <v>53</v>
      </c>
      <c r="G33" s="5" t="n">
        <v>-373000</v>
      </c>
    </row>
    <row r="34" spans="1:7">
      <c r="A34" s="4" t="s">
        <v>125</v>
      </c>
      <c r="B34" s="4" t="s">
        <v>53</v>
      </c>
      <c r="C34" s="4" t="s">
        <v>53</v>
      </c>
      <c r="D34" s="4" t="s">
        <v>53</v>
      </c>
      <c r="E34" s="5" t="n">
        <v>-102000</v>
      </c>
      <c r="F34" s="4" t="s">
        <v>53</v>
      </c>
      <c r="G34" s="5" t="n">
        <v>-102000</v>
      </c>
    </row>
    <row r="35" spans="1:7">
      <c r="A35" s="4" t="s">
        <v>126</v>
      </c>
      <c r="B35" s="6" t="n">
        <v>3000</v>
      </c>
      <c r="C35" s="5" t="n">
        <v>1274000</v>
      </c>
      <c r="D35" s="4" t="s">
        <v>53</v>
      </c>
      <c r="E35" s="4" t="s">
        <v>53</v>
      </c>
      <c r="F35" s="4" t="s">
        <v>53</v>
      </c>
      <c r="G35" s="5" t="n">
        <v>1277000</v>
      </c>
    </row>
    <row r="36" spans="1:7">
      <c r="A36" s="4" t="s">
        <v>127</v>
      </c>
      <c r="B36" s="5" t="n">
        <v>271000</v>
      </c>
    </row>
    <row r="37" spans="1:7">
      <c r="A37" s="4" t="s">
        <v>128</v>
      </c>
      <c r="B37" s="6" t="n">
        <v>19000</v>
      </c>
      <c r="C37" s="5" t="n">
        <v>-19000</v>
      </c>
      <c r="D37" s="4" t="s">
        <v>53</v>
      </c>
      <c r="E37" s="4" t="s">
        <v>53</v>
      </c>
      <c r="F37" s="4" t="s">
        <v>53</v>
      </c>
      <c r="G37" s="4" t="s">
        <v>53</v>
      </c>
    </row>
    <row r="38" spans="1:7">
      <c r="A38" s="4" t="s">
        <v>129</v>
      </c>
      <c r="B38" s="5" t="n">
        <v>240000</v>
      </c>
    </row>
    <row r="39" spans="1:7">
      <c r="A39" s="4" t="s">
        <v>130</v>
      </c>
      <c r="B39" s="6" t="n">
        <v>-1000</v>
      </c>
      <c r="C39" s="5" t="n">
        <v>1000</v>
      </c>
      <c r="D39" s="4" t="s">
        <v>53</v>
      </c>
      <c r="E39" s="4" t="s">
        <v>53</v>
      </c>
      <c r="F39" s="4" t="s">
        <v>53</v>
      </c>
      <c r="G39" s="4" t="s">
        <v>53</v>
      </c>
    </row>
    <row r="40" spans="1:7">
      <c r="A40" s="4" t="s">
        <v>131</v>
      </c>
      <c r="B40" s="5" t="n">
        <v>-58000</v>
      </c>
    </row>
    <row r="41" spans="1:7">
      <c r="A41" s="4" t="s">
        <v>132</v>
      </c>
      <c r="B41" s="4" t="s">
        <v>53</v>
      </c>
      <c r="C41" s="4" t="s">
        <v>53</v>
      </c>
      <c r="D41" s="4" t="s">
        <v>53</v>
      </c>
      <c r="E41" s="4" t="s">
        <v>53</v>
      </c>
      <c r="F41" s="5" t="n">
        <v>-465000</v>
      </c>
      <c r="G41" s="5" t="n">
        <v>-465000</v>
      </c>
    </row>
    <row r="42" spans="1:7">
      <c r="A42" s="4" t="s">
        <v>133</v>
      </c>
      <c r="B42" s="4" t="s">
        <v>53</v>
      </c>
      <c r="C42" s="5" t="n">
        <v>1682000</v>
      </c>
      <c r="D42" s="4" t="s">
        <v>53</v>
      </c>
      <c r="E42" s="4" t="s">
        <v>53</v>
      </c>
      <c r="F42" s="4" t="s">
        <v>53</v>
      </c>
      <c r="G42" s="5" t="n">
        <v>1682000</v>
      </c>
    </row>
    <row r="43" spans="1:7">
      <c r="A43" s="4" t="s">
        <v>134</v>
      </c>
      <c r="B43" s="4" t="s">
        <v>53</v>
      </c>
      <c r="C43" s="5" t="n">
        <v>755000</v>
      </c>
      <c r="D43" s="4" t="s">
        <v>53</v>
      </c>
      <c r="E43" s="4" t="s">
        <v>53</v>
      </c>
      <c r="F43" s="4" t="s">
        <v>53</v>
      </c>
      <c r="G43" s="5" t="n">
        <v>755000</v>
      </c>
    </row>
    <row r="44" spans="1:7">
      <c r="A44" s="4" t="s">
        <v>139</v>
      </c>
      <c r="B44" s="6" t="n">
        <v>30000</v>
      </c>
      <c r="C44" s="5" t="n">
        <v>16035000</v>
      </c>
      <c r="D44" s="4" t="s">
        <v>53</v>
      </c>
      <c r="E44" s="4" t="s">
        <v>53</v>
      </c>
      <c r="F44" s="4" t="s">
        <v>53</v>
      </c>
      <c r="G44" s="5" t="n">
        <v>16065000</v>
      </c>
    </row>
    <row r="45" spans="1:7">
      <c r="A45" s="4" t="s">
        <v>140</v>
      </c>
      <c r="B45" s="5" t="n">
        <v>3000000</v>
      </c>
    </row>
    <row r="46" spans="1:7">
      <c r="A46" s="4" t="s">
        <v>141</v>
      </c>
      <c r="B46" s="6" t="n">
        <v>3000</v>
      </c>
      <c r="C46" s="5" t="n">
        <v>1997000</v>
      </c>
      <c r="D46" s="4" t="s">
        <v>53</v>
      </c>
      <c r="E46" s="4" t="s">
        <v>53</v>
      </c>
      <c r="F46" s="4" t="s">
        <v>53</v>
      </c>
      <c r="G46" s="5" t="n">
        <v>2000000</v>
      </c>
    </row>
    <row r="47" spans="1:7">
      <c r="A47" s="4" t="s">
        <v>142</v>
      </c>
      <c r="B47" s="5" t="n">
        <v>296000</v>
      </c>
    </row>
    <row r="48" spans="1:7">
      <c r="A48" s="4" t="s">
        <v>143</v>
      </c>
      <c r="B48" s="6" t="n">
        <v>183000</v>
      </c>
      <c r="C48" s="6" t="n">
        <v>133569000</v>
      </c>
      <c r="D48" s="6" t="n">
        <v>-95368000</v>
      </c>
      <c r="E48" s="6" t="n">
        <v>-578000</v>
      </c>
      <c r="F48" s="6" t="n">
        <v>-4835000</v>
      </c>
      <c r="G48" s="6" t="n">
        <v>32971000</v>
      </c>
    </row>
    <row r="49" spans="1:7">
      <c r="A49" s="4" t="s">
        <v>144</v>
      </c>
      <c r="B49" s="5" t="n">
        <v>1832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4</v>
      </c>
      <c r="B1" s="2" t="s">
        <v>2</v>
      </c>
      <c r="C1" s="2" t="s">
        <v>32</v>
      </c>
    </row>
    <row r="2" spans="1:3">
      <c r="A2" s="3" t="s">
        <v>208</v>
      </c>
    </row>
    <row r="3" spans="1:3">
      <c r="A3" s="4" t="s">
        <v>485</v>
      </c>
      <c r="B3" s="6" t="n">
        <v>266000</v>
      </c>
      <c r="C3" s="6" t="n">
        <v>20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6</v>
      </c>
      <c r="B1" s="2" t="s">
        <v>2</v>
      </c>
      <c r="C1" s="2" t="s">
        <v>32</v>
      </c>
    </row>
    <row r="2" spans="1:3">
      <c r="A2" s="3" t="s">
        <v>208</v>
      </c>
    </row>
    <row r="3" spans="1:3">
      <c r="A3" s="4" t="s">
        <v>487</v>
      </c>
      <c r="B3" s="6" t="n">
        <v>1083000</v>
      </c>
      <c r="C3" s="6" t="n">
        <v>1183000</v>
      </c>
    </row>
    <row r="4" spans="1:3">
      <c r="A4" s="4" t="s">
        <v>488</v>
      </c>
      <c r="B4" s="5" t="n">
        <v>3503000</v>
      </c>
      <c r="C4" s="5" t="n">
        <v>2737000</v>
      </c>
    </row>
    <row r="5" spans="1:3">
      <c r="A5" s="4" t="s">
        <v>489</v>
      </c>
      <c r="B5" s="6" t="n">
        <v>4586000</v>
      </c>
      <c r="C5" s="6" t="n">
        <v>39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0</v>
      </c>
      <c r="B1" s="2" t="s">
        <v>1</v>
      </c>
    </row>
    <row r="2" spans="1:4">
      <c r="B2" s="2" t="s">
        <v>2</v>
      </c>
      <c r="C2" s="2" t="s">
        <v>32</v>
      </c>
      <c r="D2" s="2" t="s">
        <v>85</v>
      </c>
    </row>
    <row r="3" spans="1:4">
      <c r="A3" s="3" t="s">
        <v>491</v>
      </c>
    </row>
    <row r="4" spans="1:4">
      <c r="A4" s="4" t="s">
        <v>492</v>
      </c>
      <c r="B4" s="6" t="n">
        <v>757000</v>
      </c>
      <c r="C4" s="6" t="n">
        <v>549000</v>
      </c>
      <c r="D4" s="6" t="n">
        <v>583000</v>
      </c>
    </row>
    <row r="5" spans="1:4">
      <c r="A5" s="4" t="s">
        <v>493</v>
      </c>
      <c r="B5" s="5" t="n">
        <v>100000</v>
      </c>
      <c r="C5" s="5" t="n">
        <v>461000</v>
      </c>
    </row>
    <row r="6" spans="1:4">
      <c r="A6" s="4" t="s">
        <v>494</v>
      </c>
    </row>
    <row r="7" spans="1:4">
      <c r="A7" s="3" t="s">
        <v>491</v>
      </c>
    </row>
    <row r="8" spans="1:4">
      <c r="A8" s="4" t="s">
        <v>495</v>
      </c>
      <c r="B8" s="5" t="n">
        <v>13000</v>
      </c>
      <c r="C8" s="5" t="n">
        <v>1919000</v>
      </c>
    </row>
    <row r="9" spans="1:4">
      <c r="A9" s="4" t="s">
        <v>496</v>
      </c>
    </row>
    <row r="10" spans="1:4">
      <c r="A10" s="3" t="s">
        <v>491</v>
      </c>
    </row>
    <row r="11" spans="1:4">
      <c r="A11" s="4" t="s">
        <v>497</v>
      </c>
      <c r="B11" s="6" t="n">
        <v>410000</v>
      </c>
      <c r="C11" s="6" t="n">
        <v>165000</v>
      </c>
      <c r="D11" s="6" t="n">
        <v>15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8</v>
      </c>
      <c r="B1" s="2" t="s">
        <v>2</v>
      </c>
      <c r="C1" s="2" t="s">
        <v>32</v>
      </c>
    </row>
    <row r="2" spans="1:3">
      <c r="A2" s="3" t="s">
        <v>491</v>
      </c>
    </row>
    <row r="3" spans="1:3">
      <c r="A3" s="4" t="s">
        <v>499</v>
      </c>
      <c r="B3" s="6" t="n">
        <v>9881000</v>
      </c>
      <c r="C3" s="6" t="n">
        <v>10955000</v>
      </c>
    </row>
    <row r="4" spans="1:3">
      <c r="A4" s="4" t="s">
        <v>500</v>
      </c>
      <c r="B4" s="5" t="n">
        <v>-7134000</v>
      </c>
      <c r="C4" s="5" t="n">
        <v>-7880000</v>
      </c>
    </row>
    <row r="5" spans="1:3">
      <c r="A5" s="4" t="s">
        <v>501</v>
      </c>
      <c r="B5" s="5" t="n">
        <v>2747000</v>
      </c>
      <c r="C5" s="5" t="n">
        <v>3075000</v>
      </c>
    </row>
    <row r="6" spans="1:3">
      <c r="A6" s="4" t="s">
        <v>502</v>
      </c>
    </row>
    <row r="7" spans="1:3">
      <c r="A7" s="3" t="s">
        <v>491</v>
      </c>
    </row>
    <row r="8" spans="1:3">
      <c r="A8" s="4" t="s">
        <v>499</v>
      </c>
      <c r="B8" s="5" t="n">
        <v>1054000</v>
      </c>
      <c r="C8" s="5" t="n">
        <v>1678000</v>
      </c>
    </row>
    <row r="9" spans="1:3">
      <c r="A9" s="4" t="s">
        <v>496</v>
      </c>
    </row>
    <row r="10" spans="1:3">
      <c r="A10" s="3" t="s">
        <v>491</v>
      </c>
    </row>
    <row r="11" spans="1:3">
      <c r="A11" s="4" t="s">
        <v>499</v>
      </c>
      <c r="B11" s="5" t="n">
        <v>5610000</v>
      </c>
      <c r="C11" s="5" t="n">
        <v>5874000</v>
      </c>
    </row>
    <row r="12" spans="1:3">
      <c r="A12" s="4" t="s">
        <v>503</v>
      </c>
    </row>
    <row r="13" spans="1:3">
      <c r="A13" s="3" t="s">
        <v>491</v>
      </c>
    </row>
    <row r="14" spans="1:3">
      <c r="A14" s="4" t="s">
        <v>499</v>
      </c>
      <c r="B14" s="5" t="n">
        <v>2560000</v>
      </c>
      <c r="C14" s="5" t="n">
        <v>2761000</v>
      </c>
    </row>
    <row r="15" spans="1:3">
      <c r="A15" s="4" t="s">
        <v>504</v>
      </c>
    </row>
    <row r="16" spans="1:3">
      <c r="A16" s="3" t="s">
        <v>491</v>
      </c>
    </row>
    <row r="17" spans="1:3">
      <c r="A17" s="4" t="s">
        <v>499</v>
      </c>
      <c r="B17" s="5" t="n">
        <v>416000</v>
      </c>
      <c r="C17" s="5" t="n">
        <v>401000</v>
      </c>
    </row>
    <row r="18" spans="1:3">
      <c r="A18" s="4" t="s">
        <v>505</v>
      </c>
    </row>
    <row r="19" spans="1:3">
      <c r="A19" s="3" t="s">
        <v>491</v>
      </c>
    </row>
    <row r="20" spans="1:3">
      <c r="A20" s="4" t="s">
        <v>499</v>
      </c>
      <c r="B20" s="5" t="n">
        <v>60000</v>
      </c>
      <c r="C20" s="5" t="n">
        <v>60000</v>
      </c>
    </row>
    <row r="21" spans="1:3">
      <c r="A21" s="4" t="s">
        <v>506</v>
      </c>
    </row>
    <row r="22" spans="1:3">
      <c r="A22" s="3" t="s">
        <v>491</v>
      </c>
    </row>
    <row r="23" spans="1:3">
      <c r="A23" s="4" t="s">
        <v>499</v>
      </c>
      <c r="B23" s="6" t="n">
        <v>181000</v>
      </c>
      <c r="C23" s="6" t="n">
        <v>18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7</v>
      </c>
      <c r="B1" s="2" t="s">
        <v>1</v>
      </c>
    </row>
    <row r="2" spans="1:4">
      <c r="B2" s="2" t="s">
        <v>2</v>
      </c>
      <c r="C2" s="2" t="s">
        <v>32</v>
      </c>
      <c r="D2" s="2" t="s">
        <v>85</v>
      </c>
    </row>
    <row r="3" spans="1:4">
      <c r="A3" s="3" t="s">
        <v>214</v>
      </c>
    </row>
    <row r="4" spans="1:4">
      <c r="A4" s="4" t="s">
        <v>508</v>
      </c>
      <c r="B4" s="4" t="s">
        <v>53</v>
      </c>
      <c r="C4" s="4" t="s">
        <v>53</v>
      </c>
    </row>
    <row r="5" spans="1:4">
      <c r="A5" s="4" t="s">
        <v>497</v>
      </c>
      <c r="B5" s="6" t="n">
        <v>136000</v>
      </c>
      <c r="C5" s="6" t="n">
        <v>135000</v>
      </c>
      <c r="D5" s="6" t="n">
        <v>37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6" t="n">
        <v>6575000</v>
      </c>
    </row>
    <row r="5" spans="1:3">
      <c r="A5" s="4" t="s">
        <v>512</v>
      </c>
      <c r="B5" s="5" t="n">
        <v>-1323000</v>
      </c>
    </row>
    <row r="6" spans="1:3">
      <c r="A6" s="4" t="s">
        <v>513</v>
      </c>
      <c r="B6" s="5" t="n">
        <v>5252000</v>
      </c>
    </row>
    <row r="7" spans="1:3">
      <c r="A7" s="4" t="s">
        <v>514</v>
      </c>
      <c r="B7" s="5" t="n">
        <v>165000</v>
      </c>
      <c r="C7" s="6" t="n">
        <v>165000</v>
      </c>
    </row>
    <row r="8" spans="1:3">
      <c r="A8" s="4" t="s">
        <v>515</v>
      </c>
      <c r="B8" s="5" t="n">
        <v>165000</v>
      </c>
      <c r="C8" s="5" t="n">
        <v>165000</v>
      </c>
    </row>
    <row r="9" spans="1:3">
      <c r="A9" s="4" t="s">
        <v>516</v>
      </c>
      <c r="B9" s="5" t="n">
        <v>6740000</v>
      </c>
      <c r="C9" s="5" t="n">
        <v>1654000</v>
      </c>
    </row>
    <row r="10" spans="1:3">
      <c r="A10" s="4" t="s">
        <v>517</v>
      </c>
      <c r="B10" s="5" t="n">
        <v>-1323000</v>
      </c>
      <c r="C10" s="5" t="n">
        <v>-948000</v>
      </c>
    </row>
    <row r="11" spans="1:3">
      <c r="A11" s="4" t="s">
        <v>122</v>
      </c>
      <c r="B11" s="5" t="n">
        <v>5417000</v>
      </c>
      <c r="C11" s="5" t="n">
        <v>706000</v>
      </c>
    </row>
    <row r="12" spans="1:3">
      <c r="A12" s="4" t="s">
        <v>518</v>
      </c>
    </row>
    <row r="13" spans="1:3">
      <c r="A13" s="3" t="s">
        <v>510</v>
      </c>
    </row>
    <row r="14" spans="1:3">
      <c r="A14" s="4" t="s">
        <v>511</v>
      </c>
      <c r="B14" s="5" t="n">
        <v>1367000</v>
      </c>
    </row>
    <row r="15" spans="1:3">
      <c r="A15" s="4" t="s">
        <v>512</v>
      </c>
      <c r="B15" s="5" t="n">
        <v>-52000</v>
      </c>
    </row>
    <row r="16" spans="1:3">
      <c r="A16" s="4" t="s">
        <v>513</v>
      </c>
      <c r="B16" s="5" t="n">
        <v>1315000</v>
      </c>
    </row>
    <row r="17" spans="1:3">
      <c r="A17" s="4" t="s">
        <v>514</v>
      </c>
      <c r="B17" s="5" t="n">
        <v>61000</v>
      </c>
      <c r="C17" s="5" t="n">
        <v>61000</v>
      </c>
    </row>
    <row r="18" spans="1:3">
      <c r="A18" s="4" t="s">
        <v>515</v>
      </c>
      <c r="B18" s="6" t="n">
        <v>61000</v>
      </c>
      <c r="C18" s="5" t="n">
        <v>61000</v>
      </c>
    </row>
    <row r="19" spans="1:3">
      <c r="A19" s="4" t="s">
        <v>519</v>
      </c>
    </row>
    <row r="20" spans="1:3">
      <c r="A20" s="3" t="s">
        <v>510</v>
      </c>
    </row>
    <row r="21" spans="1:3">
      <c r="A21" s="4" t="s">
        <v>520</v>
      </c>
      <c r="B21" s="4" t="s">
        <v>398</v>
      </c>
    </row>
    <row r="22" spans="1:3">
      <c r="A22" s="4" t="s">
        <v>521</v>
      </c>
    </row>
    <row r="23" spans="1:3">
      <c r="A23" s="3" t="s">
        <v>510</v>
      </c>
    </row>
    <row r="24" spans="1:3">
      <c r="A24" s="4" t="s">
        <v>520</v>
      </c>
      <c r="B24" s="4" t="s">
        <v>522</v>
      </c>
    </row>
    <row r="25" spans="1:3">
      <c r="A25" s="4" t="s">
        <v>523</v>
      </c>
    </row>
    <row r="26" spans="1:3">
      <c r="A26" s="3" t="s">
        <v>510</v>
      </c>
    </row>
    <row r="27" spans="1:3">
      <c r="A27" s="4" t="s">
        <v>514</v>
      </c>
      <c r="B27" s="6" t="n">
        <v>104000</v>
      </c>
      <c r="C27" s="5" t="n">
        <v>104000</v>
      </c>
    </row>
    <row r="28" spans="1:3">
      <c r="A28" s="4" t="s">
        <v>515</v>
      </c>
      <c r="B28" s="6" t="n">
        <v>104000</v>
      </c>
      <c r="C28" s="6" t="n">
        <v>104000</v>
      </c>
    </row>
    <row r="29" spans="1:3">
      <c r="A29" s="4" t="s">
        <v>524</v>
      </c>
    </row>
    <row r="30" spans="1:3">
      <c r="A30" s="3" t="s">
        <v>510</v>
      </c>
    </row>
    <row r="31" spans="1:3">
      <c r="A31" s="4" t="s">
        <v>520</v>
      </c>
      <c r="B31" s="4" t="s">
        <v>398</v>
      </c>
    </row>
    <row r="32" spans="1:3">
      <c r="A32" s="4" t="s">
        <v>511</v>
      </c>
      <c r="B32" s="6" t="n">
        <v>3123000</v>
      </c>
    </row>
    <row r="33" spans="1:3">
      <c r="A33" s="4" t="s">
        <v>512</v>
      </c>
      <c r="B33" s="5" t="n">
        <v>-130000</v>
      </c>
    </row>
    <row r="34" spans="1:3">
      <c r="A34" s="4" t="s">
        <v>513</v>
      </c>
      <c r="B34" s="6" t="n">
        <v>2993000</v>
      </c>
    </row>
    <row r="35" spans="1:3">
      <c r="A35" s="4" t="s">
        <v>525</v>
      </c>
    </row>
    <row r="36" spans="1:3">
      <c r="A36" s="3" t="s">
        <v>510</v>
      </c>
    </row>
    <row r="37" spans="1:3">
      <c r="A37" s="4" t="s">
        <v>520</v>
      </c>
      <c r="B37" s="4" t="s">
        <v>526</v>
      </c>
      <c r="C37" s="4" t="s">
        <v>526</v>
      </c>
    </row>
    <row r="38" spans="1:3">
      <c r="A38" s="4" t="s">
        <v>511</v>
      </c>
      <c r="B38" s="6" t="n">
        <v>1489000</v>
      </c>
      <c r="C38" s="6" t="n">
        <v>1489000</v>
      </c>
    </row>
    <row r="39" spans="1:3">
      <c r="A39" s="4" t="s">
        <v>512</v>
      </c>
      <c r="B39" s="5" t="n">
        <v>-1083000</v>
      </c>
      <c r="C39" s="5" t="n">
        <v>-948000</v>
      </c>
    </row>
    <row r="40" spans="1:3">
      <c r="A40" s="4" t="s">
        <v>513</v>
      </c>
      <c r="B40" s="6" t="n">
        <v>406000</v>
      </c>
      <c r="C40" s="6" t="n">
        <v>541000</v>
      </c>
    </row>
    <row r="41" spans="1:3">
      <c r="A41" s="4" t="s">
        <v>527</v>
      </c>
    </row>
    <row r="42" spans="1:3">
      <c r="A42" s="3" t="s">
        <v>510</v>
      </c>
    </row>
    <row r="43" spans="1:3">
      <c r="A43" s="4" t="s">
        <v>520</v>
      </c>
      <c r="B43" s="4" t="s">
        <v>450</v>
      </c>
    </row>
    <row r="44" spans="1:3">
      <c r="A44" s="4" t="s">
        <v>511</v>
      </c>
      <c r="B44" s="6" t="n">
        <v>388000</v>
      </c>
    </row>
    <row r="45" spans="1:3">
      <c r="A45" s="4" t="s">
        <v>512</v>
      </c>
      <c r="B45" s="5" t="n">
        <v>-40000</v>
      </c>
    </row>
    <row r="46" spans="1:3">
      <c r="A46" s="4" t="s">
        <v>513</v>
      </c>
      <c r="B46" s="6" t="n">
        <v>348000</v>
      </c>
    </row>
    <row r="47" spans="1:3">
      <c r="A47" s="4" t="s">
        <v>528</v>
      </c>
    </row>
    <row r="48" spans="1:3">
      <c r="A48" s="3" t="s">
        <v>510</v>
      </c>
    </row>
    <row r="49" spans="1:3">
      <c r="A49" s="4" t="s">
        <v>520</v>
      </c>
      <c r="B49" s="4" t="s">
        <v>529</v>
      </c>
    </row>
    <row r="50" spans="1:3">
      <c r="A50" s="4" t="s">
        <v>511</v>
      </c>
      <c r="B50" s="6" t="n">
        <v>208000</v>
      </c>
    </row>
    <row r="51" spans="1:3">
      <c r="A51" s="4" t="s">
        <v>512</v>
      </c>
      <c r="B51" s="5" t="n">
        <v>-18000</v>
      </c>
    </row>
    <row r="52" spans="1:3">
      <c r="A52" s="4" t="s">
        <v>513</v>
      </c>
      <c r="B52" s="6" t="n">
        <v>19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46</v>
      </c>
    </row>
    <row r="2" spans="1:2">
      <c r="A2" s="3" t="s">
        <v>214</v>
      </c>
    </row>
    <row r="3" spans="1:2">
      <c r="A3" s="5" t="n">
        <v>2018</v>
      </c>
      <c r="B3" s="6" t="n">
        <v>712000</v>
      </c>
    </row>
    <row r="4" spans="1:2">
      <c r="A4" s="5" t="n">
        <v>2019</v>
      </c>
      <c r="B4" s="5" t="n">
        <v>712000</v>
      </c>
    </row>
    <row r="5" spans="1:2">
      <c r="A5" s="5" t="n">
        <v>2020</v>
      </c>
      <c r="B5" s="5" t="n">
        <v>712000</v>
      </c>
    </row>
    <row r="6" spans="1:2">
      <c r="A6" s="5" t="n">
        <v>2021</v>
      </c>
      <c r="B6" s="5" t="n">
        <v>536000</v>
      </c>
    </row>
    <row r="7" spans="1:2">
      <c r="A7" s="5" t="n">
        <v>2022</v>
      </c>
      <c r="B7" s="5" t="n">
        <v>462000</v>
      </c>
    </row>
    <row r="8" spans="1:2">
      <c r="A8" s="4" t="s">
        <v>531</v>
      </c>
      <c r="B8" s="5" t="n">
        <v>2118000</v>
      </c>
    </row>
    <row r="9" spans="1:2">
      <c r="A9" s="4" t="s">
        <v>513</v>
      </c>
      <c r="B9" s="6" t="n">
        <v>525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32</v>
      </c>
      <c r="B1" s="2" t="s">
        <v>1</v>
      </c>
    </row>
    <row r="2" spans="1:2">
      <c r="B2" s="2" t="s">
        <v>146</v>
      </c>
    </row>
    <row r="3" spans="1:2">
      <c r="A3" s="3" t="s">
        <v>214</v>
      </c>
    </row>
    <row r="4" spans="1:2">
      <c r="A4" s="4" t="s">
        <v>533</v>
      </c>
      <c r="B4" s="6" t="n">
        <v>1837000</v>
      </c>
    </row>
    <row r="5" spans="1:2">
      <c r="A5" s="4" t="s">
        <v>534</v>
      </c>
      <c r="B5" s="5" t="n">
        <v>5481000</v>
      </c>
    </row>
    <row r="6" spans="1:2">
      <c r="A6" s="4" t="s">
        <v>535</v>
      </c>
      <c r="B6" s="6" t="n">
        <v>731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5</v>
      </c>
    </row>
    <row r="3" spans="1:4">
      <c r="A3" s="3" t="s">
        <v>217</v>
      </c>
    </row>
    <row r="4" spans="1:4">
      <c r="A4" s="4" t="s">
        <v>537</v>
      </c>
      <c r="B4" s="5" t="n">
        <v>1831000</v>
      </c>
      <c r="C4" s="5" t="n">
        <v>1896000</v>
      </c>
      <c r="D4" s="5" t="n">
        <v>188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381</v>
      </c>
      <c r="J1" s="2" t="s">
        <v>1</v>
      </c>
    </row>
    <row r="2" spans="1:12">
      <c r="B2" s="2" t="s">
        <v>2</v>
      </c>
      <c r="C2" s="2" t="s">
        <v>382</v>
      </c>
      <c r="D2" s="2" t="s">
        <v>4</v>
      </c>
      <c r="E2" s="2" t="s">
        <v>383</v>
      </c>
      <c r="F2" s="2" t="s">
        <v>32</v>
      </c>
      <c r="G2" s="2" t="s">
        <v>384</v>
      </c>
      <c r="H2" s="2" t="s">
        <v>385</v>
      </c>
      <c r="I2" s="2" t="s">
        <v>386</v>
      </c>
      <c r="J2" s="2" t="s">
        <v>2</v>
      </c>
      <c r="K2" s="2" t="s">
        <v>32</v>
      </c>
      <c r="L2" s="2" t="s">
        <v>85</v>
      </c>
    </row>
    <row r="3" spans="1:12">
      <c r="A3" s="3" t="s">
        <v>217</v>
      </c>
    </row>
    <row r="4" spans="1:12">
      <c r="A4" s="4" t="s">
        <v>105</v>
      </c>
      <c r="B4" s="6" t="n">
        <v>-874000</v>
      </c>
      <c r="C4" s="6" t="n">
        <v>-586000</v>
      </c>
      <c r="D4" s="6" t="n">
        <v>-524000</v>
      </c>
      <c r="E4" s="6" t="n">
        <v>-1886000</v>
      </c>
      <c r="F4" s="6" t="n">
        <v>-2083000</v>
      </c>
      <c r="G4" s="6" t="n">
        <v>-2092000</v>
      </c>
      <c r="H4" s="6" t="n">
        <v>-1497000</v>
      </c>
      <c r="I4" s="6" t="n">
        <v>-698000</v>
      </c>
      <c r="J4" s="6" t="n">
        <v>-3870000</v>
      </c>
      <c r="K4" s="6" t="n">
        <v>-6370000</v>
      </c>
      <c r="L4" s="6" t="n">
        <v>-9952000</v>
      </c>
    </row>
    <row r="5" spans="1:12">
      <c r="A5" s="4" t="s">
        <v>539</v>
      </c>
      <c r="J5" s="5" t="n">
        <v>14961000</v>
      </c>
      <c r="K5" s="5" t="n">
        <v>12984000</v>
      </c>
      <c r="L5" s="5" t="n">
        <v>12614000</v>
      </c>
    </row>
    <row r="6" spans="1:12">
      <c r="A6" s="4" t="s">
        <v>106</v>
      </c>
      <c r="B6" s="7" t="n">
        <v>-0.05</v>
      </c>
      <c r="C6" s="7" t="n">
        <v>-0.04</v>
      </c>
      <c r="D6" s="7" t="n">
        <v>-0.04</v>
      </c>
      <c r="E6" s="7" t="n">
        <v>-0.14</v>
      </c>
      <c r="F6" s="7" t="n">
        <v>-0.16</v>
      </c>
      <c r="G6" s="7" t="n">
        <v>-0.16</v>
      </c>
      <c r="H6" s="7" t="n">
        <v>-0.12</v>
      </c>
      <c r="I6" s="7" t="n">
        <v>-0.05</v>
      </c>
      <c r="J6" s="7" t="n">
        <v>-0.26</v>
      </c>
      <c r="K6" s="7" t="n">
        <v>-0.49</v>
      </c>
      <c r="L6" s="7" t="n">
        <v>-0.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5</v>
      </c>
      <c r="B1" s="2" t="s">
        <v>1</v>
      </c>
    </row>
    <row r="2" spans="1:2">
      <c r="B2" s="2" t="s">
        <v>146</v>
      </c>
    </row>
    <row r="3" spans="1:2">
      <c r="A3" s="3" t="s">
        <v>147</v>
      </c>
    </row>
    <row r="4" spans="1:2">
      <c r="A4" s="4" t="s">
        <v>148</v>
      </c>
      <c r="B4" s="6" t="n">
        <v>12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540</v>
      </c>
      <c r="B1" s="2" t="s">
        <v>455</v>
      </c>
      <c r="C1" s="2" t="s">
        <v>381</v>
      </c>
      <c r="D1" s="2" t="s">
        <v>1</v>
      </c>
    </row>
    <row r="2" spans="1:6">
      <c r="B2" s="2" t="s">
        <v>541</v>
      </c>
      <c r="C2" s="2" t="s">
        <v>32</v>
      </c>
      <c r="D2" s="2" t="s">
        <v>2</v>
      </c>
      <c r="E2" s="2" t="s">
        <v>32</v>
      </c>
      <c r="F2" s="2" t="s">
        <v>85</v>
      </c>
    </row>
    <row r="3" spans="1:6">
      <c r="A3" s="3" t="s">
        <v>542</v>
      </c>
    </row>
    <row r="4" spans="1:6">
      <c r="A4" s="4" t="s">
        <v>543</v>
      </c>
      <c r="D4" s="6" t="n">
        <v>411000</v>
      </c>
      <c r="E4" s="6" t="n">
        <v>270000</v>
      </c>
      <c r="F4" s="6" t="n">
        <v>282000</v>
      </c>
    </row>
    <row r="5" spans="1:6">
      <c r="A5" s="4" t="s">
        <v>544</v>
      </c>
      <c r="D5" s="5" t="n">
        <v>375000</v>
      </c>
      <c r="E5" s="5" t="n">
        <v>33000</v>
      </c>
      <c r="F5" s="5" t="n">
        <v>1524000</v>
      </c>
    </row>
    <row r="6" spans="1:6">
      <c r="A6" s="4" t="s">
        <v>545</v>
      </c>
      <c r="D6" s="5" t="n">
        <v>291000</v>
      </c>
      <c r="E6" s="5" t="n">
        <v>280000</v>
      </c>
      <c r="F6" s="5" t="n">
        <v>505000</v>
      </c>
    </row>
    <row r="7" spans="1:6">
      <c r="A7" s="4" t="s">
        <v>546</v>
      </c>
      <c r="D7" s="6" t="n">
        <v>965000</v>
      </c>
    </row>
    <row r="8" spans="1:6">
      <c r="A8" s="4" t="s">
        <v>547</v>
      </c>
      <c r="D8" s="4" t="s">
        <v>548</v>
      </c>
    </row>
    <row r="9" spans="1:6">
      <c r="A9" s="4" t="s">
        <v>549</v>
      </c>
    </row>
    <row r="10" spans="1:6">
      <c r="A10" s="3" t="s">
        <v>542</v>
      </c>
    </row>
    <row r="11" spans="1:6">
      <c r="A11" s="4" t="s">
        <v>543</v>
      </c>
      <c r="D11" s="6" t="n">
        <v>1682000</v>
      </c>
      <c r="E11" s="6" t="n">
        <v>908000</v>
      </c>
      <c r="F11" s="6" t="n">
        <v>1325000</v>
      </c>
    </row>
    <row r="12" spans="1:6">
      <c r="A12" s="4" t="s">
        <v>546</v>
      </c>
      <c r="D12" s="6" t="n">
        <v>1658000</v>
      </c>
    </row>
    <row r="13" spans="1:6">
      <c r="A13" s="4" t="s">
        <v>547</v>
      </c>
      <c r="D13" s="4" t="s">
        <v>550</v>
      </c>
    </row>
    <row r="14" spans="1:6">
      <c r="A14" s="4" t="s">
        <v>551</v>
      </c>
      <c r="D14" s="5" t="n">
        <v>240000</v>
      </c>
      <c r="E14" s="5" t="n">
        <v>271000</v>
      </c>
      <c r="F14" s="5" t="n">
        <v>232000</v>
      </c>
    </row>
    <row r="15" spans="1:6">
      <c r="A15" s="4" t="s">
        <v>552</v>
      </c>
    </row>
    <row r="16" spans="1:6">
      <c r="A16" s="3" t="s">
        <v>542</v>
      </c>
    </row>
    <row r="17" spans="1:6">
      <c r="A17" s="4" t="s">
        <v>543</v>
      </c>
      <c r="D17" s="6" t="n">
        <v>344000</v>
      </c>
      <c r="E17" s="6" t="n">
        <v>480000</v>
      </c>
      <c r="F17" s="6" t="n">
        <v>0</v>
      </c>
    </row>
    <row r="18" spans="1:6">
      <c r="A18" s="4" t="s">
        <v>546</v>
      </c>
      <c r="D18" s="6" t="n">
        <v>11000</v>
      </c>
    </row>
    <row r="19" spans="1:6">
      <c r="A19" s="4" t="s">
        <v>547</v>
      </c>
      <c r="D19" s="4" t="s">
        <v>553</v>
      </c>
    </row>
    <row r="20" spans="1:6">
      <c r="A20" s="4" t="s">
        <v>551</v>
      </c>
      <c r="D20" s="4" t="s">
        <v>53</v>
      </c>
      <c r="E20" s="5" t="n">
        <v>295000</v>
      </c>
      <c r="F20" s="4" t="s">
        <v>53</v>
      </c>
    </row>
    <row r="21" spans="1:6">
      <c r="A21" s="4" t="s">
        <v>554</v>
      </c>
    </row>
    <row r="22" spans="1:6">
      <c r="A22" s="3" t="s">
        <v>542</v>
      </c>
    </row>
    <row r="23" spans="1:6">
      <c r="A23" s="4" t="s">
        <v>543</v>
      </c>
      <c r="C23" s="6" t="n">
        <v>-26000</v>
      </c>
    </row>
    <row r="24" spans="1:6">
      <c r="A24" s="4" t="s">
        <v>397</v>
      </c>
    </row>
    <row r="25" spans="1:6">
      <c r="A25" s="3" t="s">
        <v>542</v>
      </c>
    </row>
    <row r="26" spans="1:6">
      <c r="A26" s="4" t="s">
        <v>555</v>
      </c>
      <c r="D26" s="4" t="s">
        <v>398</v>
      </c>
    </row>
    <row r="27" spans="1:6">
      <c r="A27" s="4" t="s">
        <v>556</v>
      </c>
    </row>
    <row r="28" spans="1:6">
      <c r="A28" s="3" t="s">
        <v>542</v>
      </c>
    </row>
    <row r="29" spans="1:6">
      <c r="A29" s="4" t="s">
        <v>557</v>
      </c>
      <c r="D29" s="5" t="n">
        <v>2813000</v>
      </c>
    </row>
    <row r="30" spans="1:6">
      <c r="A30" s="4" t="s">
        <v>558</v>
      </c>
    </row>
    <row r="31" spans="1:6">
      <c r="A31" s="3" t="s">
        <v>542</v>
      </c>
    </row>
    <row r="32" spans="1:6">
      <c r="A32" s="4" t="s">
        <v>557</v>
      </c>
      <c r="D32" s="5" t="n">
        <v>2500000</v>
      </c>
    </row>
    <row r="33" spans="1:6">
      <c r="A33" s="4" t="s">
        <v>559</v>
      </c>
    </row>
    <row r="34" spans="1:6">
      <c r="A34" s="3" t="s">
        <v>542</v>
      </c>
    </row>
    <row r="35" spans="1:6">
      <c r="A35" s="4" t="s">
        <v>557</v>
      </c>
      <c r="D35" s="5" t="n">
        <v>600000</v>
      </c>
    </row>
    <row r="36" spans="1:6">
      <c r="A36" s="4" t="s">
        <v>560</v>
      </c>
      <c r="D36" s="5" t="n">
        <v>14000</v>
      </c>
    </row>
    <row r="37" spans="1:6">
      <c r="A37" s="4" t="s">
        <v>561</v>
      </c>
    </row>
    <row r="38" spans="1:6">
      <c r="A38" s="3" t="s">
        <v>542</v>
      </c>
    </row>
    <row r="39" spans="1:6">
      <c r="A39" s="4" t="s">
        <v>557</v>
      </c>
      <c r="D39" s="5" t="n">
        <v>1200000</v>
      </c>
    </row>
    <row r="40" spans="1:6">
      <c r="A40" s="4" t="s">
        <v>560</v>
      </c>
      <c r="D40" s="5" t="n">
        <v>228000</v>
      </c>
    </row>
    <row r="41" spans="1:6">
      <c r="A41" s="4" t="s">
        <v>562</v>
      </c>
    </row>
    <row r="42" spans="1:6">
      <c r="A42" s="3" t="s">
        <v>542</v>
      </c>
    </row>
    <row r="43" spans="1:6">
      <c r="A43" s="4" t="s">
        <v>551</v>
      </c>
      <c r="B43" s="5" t="n">
        <v>295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371</v>
      </c>
      <c r="C1" s="2" t="s">
        <v>2</v>
      </c>
      <c r="D1" s="2" t="s">
        <v>32</v>
      </c>
      <c r="E1" s="2" t="s">
        <v>85</v>
      </c>
    </row>
    <row r="2" spans="1:5">
      <c r="A2" s="3" t="s">
        <v>542</v>
      </c>
    </row>
    <row r="3" spans="1:5">
      <c r="A3" s="4" t="s">
        <v>564</v>
      </c>
      <c r="B3" s="5" t="n">
        <v>-391304</v>
      </c>
    </row>
    <row r="4" spans="1:5">
      <c r="A4" s="4" t="s">
        <v>565</v>
      </c>
    </row>
    <row r="5" spans="1:5">
      <c r="A5" s="3" t="s">
        <v>542</v>
      </c>
    </row>
    <row r="6" spans="1:5">
      <c r="A6" s="4" t="s">
        <v>566</v>
      </c>
      <c r="C6" s="5" t="n">
        <v>1243000</v>
      </c>
      <c r="D6" s="5" t="n">
        <v>1212000</v>
      </c>
      <c r="E6" s="5" t="n">
        <v>2209000</v>
      </c>
    </row>
    <row r="7" spans="1:5">
      <c r="A7" s="4" t="s">
        <v>567</v>
      </c>
      <c r="C7" s="5" t="n">
        <v>350000</v>
      </c>
      <c r="D7" s="5" t="n">
        <v>395000</v>
      </c>
      <c r="E7" s="4" t="s">
        <v>53</v>
      </c>
    </row>
    <row r="8" spans="1:5">
      <c r="A8" s="4" t="s">
        <v>564</v>
      </c>
      <c r="C8" s="5" t="n">
        <v>-271000</v>
      </c>
      <c r="D8" s="5" t="n">
        <v>-20000</v>
      </c>
      <c r="E8" s="5" t="n">
        <v>-568000</v>
      </c>
    </row>
    <row r="9" spans="1:5">
      <c r="A9" s="4" t="s">
        <v>568</v>
      </c>
      <c r="C9" s="5" t="n">
        <v>-32000</v>
      </c>
      <c r="D9" s="5" t="n">
        <v>-344000</v>
      </c>
      <c r="E9" s="5" t="n">
        <v>-429000</v>
      </c>
    </row>
    <row r="10" spans="1:5">
      <c r="A10" s="4" t="s">
        <v>569</v>
      </c>
      <c r="C10" s="5" t="n">
        <v>1290000</v>
      </c>
      <c r="D10" s="5" t="n">
        <v>1243000</v>
      </c>
      <c r="E10" s="5" t="n">
        <v>1212000</v>
      </c>
    </row>
    <row r="11" spans="1:5">
      <c r="A11" s="4" t="s">
        <v>570</v>
      </c>
      <c r="C11" s="5" t="n">
        <v>667000</v>
      </c>
      <c r="D11" s="5" t="n">
        <v>822000</v>
      </c>
      <c r="E11" s="5" t="n">
        <v>904000</v>
      </c>
    </row>
    <row r="12" spans="1:5">
      <c r="A12" s="4" t="s">
        <v>571</v>
      </c>
      <c r="C12" s="7" t="n">
        <v>5.08</v>
      </c>
      <c r="D12" s="7" t="n">
        <v>6.94</v>
      </c>
      <c r="E12" s="7" t="n">
        <v>6.84</v>
      </c>
    </row>
    <row r="13" spans="1:5">
      <c r="A13" s="4" t="s">
        <v>572</v>
      </c>
      <c r="C13" s="5" t="n">
        <v>6</v>
      </c>
      <c r="D13" s="8" t="n">
        <v>4.75</v>
      </c>
      <c r="E13" s="4" t="s">
        <v>53</v>
      </c>
    </row>
    <row r="14" spans="1:5">
      <c r="A14" s="4" t="s">
        <v>573</v>
      </c>
      <c r="C14" s="8" t="n">
        <v>4.72</v>
      </c>
      <c r="D14" s="8" t="n">
        <v>3.44</v>
      </c>
      <c r="E14" s="8" t="n">
        <v>3.95</v>
      </c>
    </row>
    <row r="15" spans="1:5">
      <c r="A15" s="4" t="s">
        <v>574</v>
      </c>
      <c r="C15" s="8" t="n">
        <v>8.26</v>
      </c>
      <c r="D15" s="8" t="n">
        <v>11.36</v>
      </c>
      <c r="E15" s="8" t="n">
        <v>10.36</v>
      </c>
    </row>
    <row r="16" spans="1:5">
      <c r="A16" s="4" t="s">
        <v>575</v>
      </c>
      <c r="C16" s="8" t="n">
        <v>5.33</v>
      </c>
      <c r="D16" s="8" t="n">
        <v>5.08</v>
      </c>
      <c r="E16" s="8" t="n">
        <v>6.94</v>
      </c>
    </row>
    <row r="17" spans="1:5">
      <c r="A17" s="4" t="s">
        <v>576</v>
      </c>
      <c r="C17" s="7" t="n">
        <v>5.11</v>
      </c>
      <c r="D17" s="7" t="n">
        <v>5.07</v>
      </c>
      <c r="E17" s="7" t="n">
        <v>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4" t="s">
        <v>579</v>
      </c>
      <c r="B3" s="5" t="n">
        <v>1290000</v>
      </c>
    </row>
    <row r="4" spans="1:2">
      <c r="A4" s="4" t="s">
        <v>580</v>
      </c>
      <c r="B4" s="4" t="s">
        <v>581</v>
      </c>
    </row>
    <row r="5" spans="1:2">
      <c r="A5" s="4" t="s">
        <v>582</v>
      </c>
      <c r="B5" s="7" t="n">
        <v>5.33</v>
      </c>
    </row>
    <row r="6" spans="1:2">
      <c r="A6" s="4" t="s">
        <v>583</v>
      </c>
      <c r="B6" s="5" t="n">
        <v>667000</v>
      </c>
    </row>
    <row r="7" spans="1:2">
      <c r="A7" s="4" t="s">
        <v>584</v>
      </c>
      <c r="B7" s="7" t="n">
        <v>5.11</v>
      </c>
    </row>
    <row r="8" spans="1:2">
      <c r="A8" s="4" t="s">
        <v>585</v>
      </c>
      <c r="B8" s="6" t="n">
        <v>2093000</v>
      </c>
    </row>
    <row r="9" spans="1:2">
      <c r="A9" s="4" t="s">
        <v>586</v>
      </c>
      <c r="B9" s="6" t="n">
        <v>1232000</v>
      </c>
    </row>
    <row r="10" spans="1:2">
      <c r="A10" s="4" t="s">
        <v>587</v>
      </c>
      <c r="B10" s="4" t="s">
        <v>581</v>
      </c>
    </row>
    <row r="11" spans="1:2">
      <c r="A11" s="4" t="s">
        <v>588</v>
      </c>
      <c r="B11" s="4" t="s">
        <v>529</v>
      </c>
    </row>
    <row r="12" spans="1:2">
      <c r="A12" s="4" t="s">
        <v>589</v>
      </c>
    </row>
    <row r="13" spans="1:2">
      <c r="A13" s="4" t="s">
        <v>590</v>
      </c>
      <c r="B13" s="7" t="n">
        <v>2.07</v>
      </c>
    </row>
    <row r="14" spans="1:2">
      <c r="A14" s="4" t="s">
        <v>591</v>
      </c>
      <c r="B14" s="7" t="n">
        <v>4.87</v>
      </c>
    </row>
    <row r="15" spans="1:2">
      <c r="A15" s="4" t="s">
        <v>579</v>
      </c>
      <c r="B15" s="5" t="n">
        <v>330000</v>
      </c>
    </row>
    <row r="16" spans="1:2">
      <c r="A16" s="4" t="s">
        <v>580</v>
      </c>
      <c r="B16" s="4" t="s">
        <v>450</v>
      </c>
    </row>
    <row r="17" spans="1:2">
      <c r="A17" s="4" t="s">
        <v>582</v>
      </c>
      <c r="B17" s="7" t="n">
        <v>4.03</v>
      </c>
    </row>
    <row r="18" spans="1:2">
      <c r="A18" s="4" t="s">
        <v>583</v>
      </c>
      <c r="B18" s="5" t="n">
        <v>210000</v>
      </c>
    </row>
    <row r="19" spans="1:2">
      <c r="A19" s="4" t="s">
        <v>584</v>
      </c>
      <c r="B19" s="7" t="n">
        <v>3.72</v>
      </c>
    </row>
    <row r="20" spans="1:2">
      <c r="A20" s="4" t="s">
        <v>592</v>
      </c>
    </row>
    <row r="21" spans="1:2">
      <c r="A21" s="4" t="s">
        <v>590</v>
      </c>
      <c r="B21" s="8" t="n">
        <v>4.88</v>
      </c>
    </row>
    <row r="22" spans="1:2">
      <c r="A22" s="4" t="s">
        <v>591</v>
      </c>
      <c r="B22" s="7" t="n">
        <v>5.7</v>
      </c>
    </row>
    <row r="23" spans="1:2">
      <c r="A23" s="4" t="s">
        <v>579</v>
      </c>
      <c r="B23" s="5" t="n">
        <v>346000</v>
      </c>
    </row>
    <row r="24" spans="1:2">
      <c r="A24" s="4" t="s">
        <v>580</v>
      </c>
      <c r="B24" s="4" t="s">
        <v>581</v>
      </c>
    </row>
    <row r="25" spans="1:2">
      <c r="A25" s="4" t="s">
        <v>582</v>
      </c>
      <c r="B25" s="7" t="n">
        <v>5.35</v>
      </c>
    </row>
    <row r="26" spans="1:2">
      <c r="A26" s="4" t="s">
        <v>583</v>
      </c>
      <c r="B26" s="5" t="n">
        <v>203000</v>
      </c>
    </row>
    <row r="27" spans="1:2">
      <c r="A27" s="4" t="s">
        <v>584</v>
      </c>
      <c r="B27" s="7" t="n">
        <v>5.39</v>
      </c>
    </row>
    <row r="28" spans="1:2">
      <c r="A28" s="4" t="s">
        <v>593</v>
      </c>
    </row>
    <row r="29" spans="1:2">
      <c r="A29" s="4" t="s">
        <v>590</v>
      </c>
      <c r="B29" s="8" t="n">
        <v>5.71</v>
      </c>
    </row>
    <row r="30" spans="1:2">
      <c r="A30" s="4" t="s">
        <v>591</v>
      </c>
      <c r="B30" s="7" t="n">
        <v>5.97</v>
      </c>
    </row>
    <row r="31" spans="1:2">
      <c r="A31" s="4" t="s">
        <v>579</v>
      </c>
      <c r="B31" s="5" t="n">
        <v>221000</v>
      </c>
    </row>
    <row r="32" spans="1:2">
      <c r="A32" s="4" t="s">
        <v>580</v>
      </c>
      <c r="B32" s="4" t="s">
        <v>450</v>
      </c>
    </row>
    <row r="33" spans="1:2">
      <c r="A33" s="4" t="s">
        <v>582</v>
      </c>
      <c r="B33" s="7" t="n">
        <v>5.8</v>
      </c>
    </row>
    <row r="34" spans="1:2">
      <c r="A34" s="4" t="s">
        <v>583</v>
      </c>
      <c r="B34" s="5" t="n">
        <v>209000</v>
      </c>
    </row>
    <row r="35" spans="1:2">
      <c r="A35" s="4" t="s">
        <v>584</v>
      </c>
      <c r="B35" s="7" t="n">
        <v>5.81</v>
      </c>
    </row>
    <row r="36" spans="1:2">
      <c r="A36" s="4" t="s">
        <v>594</v>
      </c>
    </row>
    <row r="37" spans="1:2">
      <c r="A37" s="4" t="s">
        <v>590</v>
      </c>
      <c r="B37" s="8" t="n">
        <v>5.98</v>
      </c>
    </row>
    <row r="38" spans="1:2">
      <c r="A38" s="4" t="s">
        <v>591</v>
      </c>
      <c r="B38" s="7" t="n">
        <v>7.41</v>
      </c>
    </row>
    <row r="39" spans="1:2">
      <c r="A39" s="4" t="s">
        <v>579</v>
      </c>
      <c r="B39" s="5" t="n">
        <v>393000</v>
      </c>
    </row>
    <row r="40" spans="1:2">
      <c r="A40" s="4" t="s">
        <v>580</v>
      </c>
      <c r="B40" s="4" t="s">
        <v>595</v>
      </c>
    </row>
    <row r="41" spans="1:2">
      <c r="A41" s="4" t="s">
        <v>582</v>
      </c>
      <c r="B41" s="7" t="n">
        <v>6.14</v>
      </c>
    </row>
    <row r="42" spans="1:2">
      <c r="A42" s="4" t="s">
        <v>583</v>
      </c>
      <c r="B42" s="5" t="n">
        <v>45000</v>
      </c>
    </row>
    <row r="43" spans="1:2">
      <c r="A43" s="4" t="s">
        <v>584</v>
      </c>
      <c r="B43" s="7" t="n">
        <v>7.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5</v>
      </c>
    </row>
    <row r="3" spans="1:4">
      <c r="A3" s="3" t="s">
        <v>220</v>
      </c>
    </row>
    <row r="4" spans="1:4">
      <c r="A4" s="4" t="s">
        <v>597</v>
      </c>
      <c r="B4" s="4" t="s">
        <v>598</v>
      </c>
      <c r="C4" s="4" t="s">
        <v>599</v>
      </c>
      <c r="D4" s="4" t="s">
        <v>53</v>
      </c>
    </row>
    <row r="5" spans="1:4">
      <c r="A5" s="4" t="s">
        <v>600</v>
      </c>
      <c r="B5" s="4" t="s">
        <v>529</v>
      </c>
      <c r="C5" s="4" t="s">
        <v>529</v>
      </c>
      <c r="D5" s="4" t="s">
        <v>601</v>
      </c>
    </row>
    <row r="6" spans="1:4">
      <c r="A6" s="4" t="s">
        <v>602</v>
      </c>
      <c r="B6" s="4" t="s">
        <v>603</v>
      </c>
      <c r="C6" s="4" t="s">
        <v>604</v>
      </c>
      <c r="D6" s="4" t="s">
        <v>53</v>
      </c>
    </row>
    <row r="7" spans="1:4">
      <c r="A7" s="4" t="s">
        <v>605</v>
      </c>
      <c r="B7" s="4" t="s">
        <v>606</v>
      </c>
      <c r="C7" s="4" t="s">
        <v>606</v>
      </c>
      <c r="D7" s="4" t="s">
        <v>53</v>
      </c>
    </row>
    <row r="8" spans="1:4">
      <c r="A8" s="4" t="s">
        <v>607</v>
      </c>
      <c r="B8" s="7" t="n">
        <v>2.11</v>
      </c>
      <c r="C8" s="7" t="n">
        <v>1.68</v>
      </c>
      <c r="D8" s="4" t="s">
        <v>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5</v>
      </c>
    </row>
    <row r="3" spans="1:4">
      <c r="A3" s="4" t="s">
        <v>609</v>
      </c>
      <c r="B3" s="5" t="n">
        <v>392000</v>
      </c>
      <c r="C3" s="5" t="n">
        <v>575000</v>
      </c>
      <c r="D3" s="5" t="n">
        <v>616000</v>
      </c>
    </row>
    <row r="4" spans="1:4">
      <c r="A4" s="4" t="s">
        <v>610</v>
      </c>
      <c r="B4" s="5" t="n">
        <v>240000</v>
      </c>
      <c r="C4" s="5" t="n">
        <v>271000</v>
      </c>
      <c r="D4" s="5" t="n">
        <v>232000</v>
      </c>
    </row>
    <row r="5" spans="1:4">
      <c r="A5" s="4" t="s">
        <v>611</v>
      </c>
      <c r="B5" s="5" t="n">
        <v>-194000</v>
      </c>
      <c r="C5" s="5" t="n">
        <v>-272000</v>
      </c>
      <c r="D5" s="5" t="n">
        <v>-210000</v>
      </c>
    </row>
    <row r="6" spans="1:4">
      <c r="A6" s="4" t="s">
        <v>612</v>
      </c>
      <c r="B6" s="5" t="n">
        <v>-8000</v>
      </c>
      <c r="C6" s="5" t="n">
        <v>-182000</v>
      </c>
      <c r="D6" s="5" t="n">
        <v>-63000</v>
      </c>
    </row>
    <row r="7" spans="1:4">
      <c r="A7" s="4" t="s">
        <v>613</v>
      </c>
      <c r="B7" s="5" t="n">
        <v>430000</v>
      </c>
      <c r="C7" s="5" t="n">
        <v>392000</v>
      </c>
      <c r="D7" s="5" t="n">
        <v>575000</v>
      </c>
    </row>
    <row r="8" spans="1:4">
      <c r="A8" s="4" t="s">
        <v>614</v>
      </c>
      <c r="B8" s="7" t="n">
        <v>5.45</v>
      </c>
      <c r="C8" s="7" t="n">
        <v>5.79</v>
      </c>
      <c r="D8" s="7" t="n">
        <v>5.69</v>
      </c>
    </row>
    <row r="9" spans="1:4">
      <c r="A9" s="4" t="s">
        <v>615</v>
      </c>
      <c r="B9" s="8" t="n">
        <v>6.26</v>
      </c>
      <c r="C9" s="8" t="n">
        <v>4.8</v>
      </c>
      <c r="D9" s="5" t="n">
        <v>6</v>
      </c>
    </row>
    <row r="10" spans="1:4">
      <c r="A10" s="4" t="s">
        <v>616</v>
      </c>
      <c r="B10" s="8" t="n">
        <v>5.42</v>
      </c>
      <c r="C10" s="8" t="n">
        <v>5.34</v>
      </c>
      <c r="D10" s="8" t="n">
        <v>5.75</v>
      </c>
    </row>
    <row r="11" spans="1:4">
      <c r="A11" s="4" t="s">
        <v>617</v>
      </c>
      <c r="B11" s="8" t="n">
        <v>5.69</v>
      </c>
      <c r="C11" s="8" t="n">
        <v>5.72</v>
      </c>
      <c r="D11" s="8" t="n">
        <v>5.7</v>
      </c>
    </row>
    <row r="12" spans="1:4">
      <c r="A12" s="4" t="s">
        <v>618</v>
      </c>
      <c r="B12" s="7" t="n">
        <v>5.91</v>
      </c>
      <c r="C12" s="7" t="n">
        <v>5.45</v>
      </c>
      <c r="D12" s="7" t="n">
        <v>5.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5</v>
      </c>
    </row>
    <row r="3" spans="1:4">
      <c r="A3" s="3" t="s">
        <v>542</v>
      </c>
    </row>
    <row r="4" spans="1:4">
      <c r="A4" s="4" t="s">
        <v>609</v>
      </c>
      <c r="B4" s="5" t="n">
        <v>261000</v>
      </c>
      <c r="C4" s="4" t="s">
        <v>53</v>
      </c>
      <c r="D4" s="5" t="n">
        <v>18000</v>
      </c>
    </row>
    <row r="5" spans="1:4">
      <c r="A5" s="4" t="s">
        <v>610</v>
      </c>
      <c r="B5" s="4" t="s">
        <v>53</v>
      </c>
      <c r="C5" s="5" t="n">
        <v>295000</v>
      </c>
      <c r="D5" s="4" t="s">
        <v>53</v>
      </c>
    </row>
    <row r="6" spans="1:4">
      <c r="A6" s="4" t="s">
        <v>611</v>
      </c>
      <c r="B6" s="5" t="n">
        <v>-100000</v>
      </c>
      <c r="C6" s="4" t="s">
        <v>53</v>
      </c>
      <c r="D6" s="4" t="s">
        <v>53</v>
      </c>
    </row>
    <row r="7" spans="1:4">
      <c r="A7" s="4" t="s">
        <v>612</v>
      </c>
      <c r="B7" s="5" t="n">
        <v>-50000</v>
      </c>
      <c r="C7" s="5" t="n">
        <v>-34000</v>
      </c>
      <c r="D7" s="5" t="n">
        <v>-18000</v>
      </c>
    </row>
    <row r="8" spans="1:4">
      <c r="A8" s="4" t="s">
        <v>613</v>
      </c>
      <c r="B8" s="5" t="n">
        <v>111000</v>
      </c>
      <c r="C8" s="5" t="n">
        <v>261000</v>
      </c>
      <c r="D8" s="4" t="s">
        <v>53</v>
      </c>
    </row>
    <row r="9" spans="1:4">
      <c r="A9" s="4" t="s">
        <v>614</v>
      </c>
      <c r="B9" s="7" t="n">
        <v>4.07</v>
      </c>
      <c r="C9" s="4" t="s">
        <v>53</v>
      </c>
      <c r="D9" s="7" t="n">
        <v>0.38</v>
      </c>
    </row>
    <row r="10" spans="1:4">
      <c r="A10" s="4" t="s">
        <v>615</v>
      </c>
      <c r="B10" s="4" t="s">
        <v>53</v>
      </c>
      <c r="C10" s="8" t="n">
        <v>4.07</v>
      </c>
      <c r="D10" s="4" t="s">
        <v>53</v>
      </c>
    </row>
    <row r="11" spans="1:4">
      <c r="A11" s="4" t="s">
        <v>616</v>
      </c>
      <c r="B11" s="8" t="n">
        <v>4.07</v>
      </c>
      <c r="C11" s="4" t="s">
        <v>53</v>
      </c>
      <c r="D11" s="4" t="s">
        <v>53</v>
      </c>
    </row>
    <row r="12" spans="1:4">
      <c r="A12" s="4" t="s">
        <v>617</v>
      </c>
      <c r="B12" s="8" t="n">
        <v>4.07</v>
      </c>
      <c r="C12" s="8" t="n">
        <v>4.07</v>
      </c>
      <c r="D12" s="8" t="n">
        <v>0.38</v>
      </c>
    </row>
    <row r="13" spans="1:4">
      <c r="A13" s="4" t="s">
        <v>618</v>
      </c>
      <c r="B13" s="7" t="n">
        <v>4.07</v>
      </c>
      <c r="C13" s="7" t="n">
        <v>4.07</v>
      </c>
      <c r="D13" s="4" t="s">
        <v>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4" t="s">
        <v>622</v>
      </c>
      <c r="B2" s="6" t="n">
        <v>7500000</v>
      </c>
    </row>
    <row r="3" spans="1:2">
      <c r="A3" s="4" t="s">
        <v>623</v>
      </c>
      <c r="B3" s="4" t="s">
        <v>6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5</v>
      </c>
      <c r="B1" s="2" t="s">
        <v>1</v>
      </c>
    </row>
    <row r="2" spans="1:3">
      <c r="B2" s="2" t="s">
        <v>2</v>
      </c>
      <c r="C2" s="2" t="s">
        <v>32</v>
      </c>
    </row>
    <row r="3" spans="1:3">
      <c r="A3" s="3" t="s">
        <v>226</v>
      </c>
    </row>
    <row r="4" spans="1:3">
      <c r="A4" s="4" t="s">
        <v>626</v>
      </c>
      <c r="B4" s="6" t="n">
        <v>100000</v>
      </c>
      <c r="C4" s="6" t="n">
        <v>609000</v>
      </c>
    </row>
    <row r="5" spans="1:3">
      <c r="A5" s="4" t="s">
        <v>627</v>
      </c>
      <c r="B5" s="6" t="n">
        <v>37000</v>
      </c>
    </row>
    <row r="6" spans="1:3">
      <c r="A6" s="4" t="s">
        <v>628</v>
      </c>
      <c r="B6" s="4" t="s">
        <v>629</v>
      </c>
    </row>
    <row r="7" spans="1:3">
      <c r="A7" s="4" t="s">
        <v>630</v>
      </c>
      <c r="B7" s="4" t="s">
        <v>6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226</v>
      </c>
    </row>
    <row r="3" spans="1:3">
      <c r="A3" s="4" t="s">
        <v>633</v>
      </c>
      <c r="B3" s="6" t="n">
        <v>6233000</v>
      </c>
      <c r="C3" s="6" t="n">
        <v>6195000</v>
      </c>
    </row>
    <row r="4" spans="1:3">
      <c r="A4" s="4" t="s">
        <v>634</v>
      </c>
      <c r="B4" s="5" t="n">
        <v>535000</v>
      </c>
      <c r="C4" s="5" t="n">
        <v>472000</v>
      </c>
    </row>
    <row r="5" spans="1:3">
      <c r="A5" s="4" t="s">
        <v>626</v>
      </c>
      <c r="B5" s="5" t="n">
        <v>100000</v>
      </c>
      <c r="C5" s="5" t="n">
        <v>609000</v>
      </c>
    </row>
    <row r="6" spans="1:3">
      <c r="A6" s="4" t="s">
        <v>635</v>
      </c>
      <c r="B6" s="5" t="n">
        <v>507000</v>
      </c>
      <c r="C6" s="5" t="n">
        <v>297000</v>
      </c>
    </row>
    <row r="7" spans="1:3">
      <c r="A7" s="4" t="s">
        <v>636</v>
      </c>
      <c r="B7" s="5" t="n">
        <v>65000</v>
      </c>
      <c r="C7" s="5" t="n">
        <v>49000</v>
      </c>
    </row>
    <row r="8" spans="1:3">
      <c r="A8" s="4" t="s">
        <v>54</v>
      </c>
      <c r="B8" s="6" t="n">
        <v>7440000</v>
      </c>
      <c r="C8" s="6" t="n">
        <v>762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226</v>
      </c>
    </row>
    <row r="4" spans="1:3">
      <c r="A4" s="4" t="s">
        <v>638</v>
      </c>
      <c r="B4" s="6" t="n">
        <v>472000</v>
      </c>
      <c r="C4" s="6" t="n">
        <v>614000</v>
      </c>
    </row>
    <row r="5" spans="1:3">
      <c r="A5" s="4" t="s">
        <v>639</v>
      </c>
      <c r="B5" s="5" t="n">
        <v>253000</v>
      </c>
      <c r="C5" s="5" t="n">
        <v>431000</v>
      </c>
    </row>
    <row r="6" spans="1:3">
      <c r="A6" s="4" t="s">
        <v>640</v>
      </c>
      <c r="B6" s="5" t="n">
        <v>-68000</v>
      </c>
      <c r="C6" s="5" t="n">
        <v>-252000</v>
      </c>
    </row>
    <row r="7" spans="1:3">
      <c r="A7" s="4" t="s">
        <v>641</v>
      </c>
      <c r="B7" s="5" t="n">
        <v>-122000</v>
      </c>
      <c r="C7" s="5" t="n">
        <v>-321000</v>
      </c>
    </row>
    <row r="8" spans="1:3">
      <c r="A8" s="4" t="s">
        <v>642</v>
      </c>
      <c r="B8" s="6" t="n">
        <v>535000</v>
      </c>
      <c r="C8" s="6" t="n">
        <v>47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9</v>
      </c>
      <c r="B1" s="2" t="s">
        <v>1</v>
      </c>
    </row>
    <row r="2" spans="1:4">
      <c r="B2" s="2" t="s">
        <v>2</v>
      </c>
      <c r="C2" s="2" t="s">
        <v>32</v>
      </c>
      <c r="D2" s="2" t="s">
        <v>85</v>
      </c>
    </row>
    <row r="3" spans="1:4">
      <c r="A3" s="3" t="s">
        <v>150</v>
      </c>
    </row>
    <row r="4" spans="1:4">
      <c r="A4" s="4" t="s">
        <v>105</v>
      </c>
      <c r="B4" s="6" t="n">
        <v>-3870000</v>
      </c>
      <c r="C4" s="6" t="n">
        <v>-6370000</v>
      </c>
      <c r="D4" s="6" t="n">
        <v>-9952000</v>
      </c>
    </row>
    <row r="5" spans="1:4">
      <c r="A5" s="3" t="s">
        <v>151</v>
      </c>
    </row>
    <row r="6" spans="1:4">
      <c r="A6" s="4" t="s">
        <v>152</v>
      </c>
      <c r="B6" s="5" t="n">
        <v>313000</v>
      </c>
      <c r="C6" s="5" t="n">
        <v>205000</v>
      </c>
      <c r="D6" s="5" t="n">
        <v>186000</v>
      </c>
    </row>
    <row r="7" spans="1:4">
      <c r="A7" s="4" t="s">
        <v>153</v>
      </c>
      <c r="B7" s="5" t="n">
        <v>2437000</v>
      </c>
      <c r="C7" s="5" t="n">
        <v>1658000</v>
      </c>
      <c r="D7" s="5" t="n">
        <v>1609000</v>
      </c>
    </row>
    <row r="8" spans="1:4">
      <c r="A8" s="4" t="s">
        <v>154</v>
      </c>
      <c r="B8" s="5" t="n">
        <v>1132000</v>
      </c>
      <c r="C8" s="5" t="n">
        <v>685000</v>
      </c>
      <c r="D8" s="5" t="n">
        <v>718000</v>
      </c>
    </row>
    <row r="9" spans="1:4">
      <c r="A9" s="4" t="s">
        <v>155</v>
      </c>
      <c r="B9" s="5" t="n">
        <v>115000</v>
      </c>
      <c r="C9" s="5" t="n">
        <v>117000</v>
      </c>
      <c r="D9" s="5" t="n">
        <v>326000</v>
      </c>
    </row>
    <row r="10" spans="1:4">
      <c r="A10" s="4" t="s">
        <v>156</v>
      </c>
      <c r="B10" s="5" t="n">
        <v>94000</v>
      </c>
      <c r="C10" s="4" t="s">
        <v>53</v>
      </c>
      <c r="D10" s="4" t="s">
        <v>53</v>
      </c>
    </row>
    <row r="11" spans="1:4">
      <c r="A11" s="4" t="s">
        <v>157</v>
      </c>
      <c r="B11" s="5" t="n">
        <v>-69000</v>
      </c>
      <c r="C11" s="5" t="n">
        <v>2000</v>
      </c>
      <c r="D11" s="5" t="n">
        <v>106000</v>
      </c>
    </row>
    <row r="12" spans="1:4">
      <c r="A12" s="3" t="s">
        <v>158</v>
      </c>
    </row>
    <row r="13" spans="1:4">
      <c r="A13" s="4" t="s">
        <v>35</v>
      </c>
      <c r="B13" s="5" t="n">
        <v>-1000</v>
      </c>
      <c r="C13" s="5" t="n">
        <v>-1000</v>
      </c>
      <c r="D13" s="5" t="n">
        <v>-1000</v>
      </c>
    </row>
    <row r="14" spans="1:4">
      <c r="A14" s="4" t="s">
        <v>159</v>
      </c>
      <c r="B14" s="5" t="n">
        <v>1597000</v>
      </c>
      <c r="C14" s="5" t="n">
        <v>1174000</v>
      </c>
      <c r="D14" s="5" t="n">
        <v>3350000</v>
      </c>
    </row>
    <row r="15" spans="1:4">
      <c r="A15" s="4" t="s">
        <v>160</v>
      </c>
      <c r="B15" s="5" t="n">
        <v>1344000</v>
      </c>
      <c r="C15" s="5" t="n">
        <v>832000</v>
      </c>
      <c r="D15" s="5" t="n">
        <v>943000</v>
      </c>
    </row>
    <row r="16" spans="1:4">
      <c r="A16" s="4" t="s">
        <v>161</v>
      </c>
      <c r="B16" s="5" t="n">
        <v>87000</v>
      </c>
      <c r="C16" s="5" t="n">
        <v>3027000</v>
      </c>
      <c r="D16" s="5" t="n">
        <v>-1086000</v>
      </c>
    </row>
    <row r="17" spans="1:4">
      <c r="A17" s="4" t="s">
        <v>162</v>
      </c>
      <c r="B17" s="5" t="n">
        <v>-138000</v>
      </c>
      <c r="C17" s="5" t="n">
        <v>-1120000</v>
      </c>
      <c r="D17" s="5" t="n">
        <v>-437000</v>
      </c>
    </row>
    <row r="18" spans="1:4">
      <c r="A18" s="4" t="s">
        <v>163</v>
      </c>
      <c r="B18" s="5" t="n">
        <v>1790000</v>
      </c>
      <c r="C18" s="5" t="n">
        <v>-3758000</v>
      </c>
      <c r="D18" s="5" t="n">
        <v>-1166000</v>
      </c>
    </row>
    <row r="19" spans="1:4">
      <c r="A19" s="4" t="s">
        <v>164</v>
      </c>
      <c r="B19" s="5" t="n">
        <v>186000</v>
      </c>
      <c r="C19" s="5" t="n">
        <v>2939000</v>
      </c>
      <c r="D19" s="5" t="n">
        <v>-347000</v>
      </c>
    </row>
    <row r="20" spans="1:4">
      <c r="A20" s="4" t="s">
        <v>54</v>
      </c>
      <c r="B20" s="5" t="n">
        <v>-1099000</v>
      </c>
      <c r="C20" s="5" t="n">
        <v>-1874000</v>
      </c>
      <c r="D20" s="5" t="n">
        <v>-1151000</v>
      </c>
    </row>
    <row r="21" spans="1:4">
      <c r="A21" s="4" t="s">
        <v>165</v>
      </c>
      <c r="B21" s="5" t="n">
        <v>3918000</v>
      </c>
      <c r="C21" s="5" t="n">
        <v>-2484000</v>
      </c>
      <c r="D21" s="5" t="n">
        <v>-6902000</v>
      </c>
    </row>
    <row r="22" spans="1:4">
      <c r="A22" s="3" t="s">
        <v>166</v>
      </c>
    </row>
    <row r="23" spans="1:4">
      <c r="A23" s="4" t="s">
        <v>167</v>
      </c>
      <c r="B23" s="5" t="n">
        <v>-7373000</v>
      </c>
      <c r="C23" s="4" t="s">
        <v>53</v>
      </c>
      <c r="D23" s="4" t="s">
        <v>53</v>
      </c>
    </row>
    <row r="24" spans="1:4">
      <c r="A24" s="4" t="s">
        <v>168</v>
      </c>
      <c r="B24" s="5" t="n">
        <v>-386000</v>
      </c>
      <c r="C24" s="5" t="n">
        <v>-505000</v>
      </c>
      <c r="D24" s="5" t="n">
        <v>-2182000</v>
      </c>
    </row>
    <row r="25" spans="1:4">
      <c r="A25" s="4" t="s">
        <v>169</v>
      </c>
      <c r="B25" s="5" t="n">
        <v>-11083000</v>
      </c>
      <c r="C25" s="5" t="n">
        <v>-956000</v>
      </c>
      <c r="D25" s="5" t="n">
        <v>-2754000</v>
      </c>
    </row>
    <row r="26" spans="1:4">
      <c r="A26" s="4" t="s">
        <v>170</v>
      </c>
      <c r="B26" s="5" t="n">
        <v>1113000</v>
      </c>
      <c r="C26" s="5" t="n">
        <v>932000</v>
      </c>
      <c r="D26" s="5" t="n">
        <v>8434000</v>
      </c>
    </row>
    <row r="27" spans="1:4">
      <c r="A27" s="4" t="s">
        <v>171</v>
      </c>
      <c r="B27" s="5" t="n">
        <v>-17729000</v>
      </c>
      <c r="C27" s="5" t="n">
        <v>-529000</v>
      </c>
      <c r="D27" s="5" t="n">
        <v>3498000</v>
      </c>
    </row>
    <row r="28" spans="1:4">
      <c r="A28" s="3" t="s">
        <v>172</v>
      </c>
    </row>
    <row r="29" spans="1:4">
      <c r="A29" s="4" t="s">
        <v>173</v>
      </c>
      <c r="B29" s="5" t="n">
        <v>16065000</v>
      </c>
    </row>
    <row r="30" spans="1:4">
      <c r="A30" s="4" t="s">
        <v>174</v>
      </c>
      <c r="B30" s="5" t="n">
        <v>11655000</v>
      </c>
      <c r="C30" s="5" t="n">
        <v>14650000</v>
      </c>
      <c r="D30" s="4" t="s">
        <v>53</v>
      </c>
    </row>
    <row r="31" spans="1:4">
      <c r="A31" s="4" t="s">
        <v>175</v>
      </c>
      <c r="B31" s="5" t="n">
        <v>-14648000</v>
      </c>
      <c r="C31" s="5" t="n">
        <v>-11657000</v>
      </c>
      <c r="D31" s="4" t="s">
        <v>53</v>
      </c>
    </row>
    <row r="32" spans="1:4">
      <c r="A32" s="4" t="s">
        <v>176</v>
      </c>
      <c r="B32" s="5" t="n">
        <v>1277000</v>
      </c>
      <c r="C32" s="5" t="n">
        <v>70000</v>
      </c>
      <c r="D32" s="5" t="n">
        <v>2006000</v>
      </c>
    </row>
    <row r="33" spans="1:4">
      <c r="A33" s="4" t="s">
        <v>177</v>
      </c>
      <c r="B33" s="4" t="s">
        <v>53</v>
      </c>
      <c r="C33" s="4" t="s">
        <v>53</v>
      </c>
      <c r="D33" s="5" t="n">
        <v>-149000</v>
      </c>
    </row>
    <row r="34" spans="1:4">
      <c r="A34" s="4" t="s">
        <v>178</v>
      </c>
      <c r="B34" s="5" t="n">
        <v>14349000</v>
      </c>
      <c r="C34" s="5" t="n">
        <v>3063000</v>
      </c>
      <c r="D34" s="5" t="n">
        <v>1857000</v>
      </c>
    </row>
    <row r="35" spans="1:4">
      <c r="A35" s="4" t="s">
        <v>179</v>
      </c>
      <c r="B35" s="5" t="n">
        <v>-413000</v>
      </c>
      <c r="C35" s="5" t="n">
        <v>433000</v>
      </c>
      <c r="D35" s="5" t="n">
        <v>62000</v>
      </c>
    </row>
    <row r="36" spans="1:4">
      <c r="A36" s="4" t="s">
        <v>180</v>
      </c>
      <c r="B36" s="5" t="n">
        <v>125000</v>
      </c>
      <c r="C36" s="5" t="n">
        <v>483000</v>
      </c>
      <c r="D36" s="5" t="n">
        <v>-1485000</v>
      </c>
    </row>
    <row r="37" spans="1:4">
      <c r="A37" s="4" t="s">
        <v>181</v>
      </c>
      <c r="B37" s="5" t="n">
        <v>4972000</v>
      </c>
      <c r="C37" s="5" t="n">
        <v>4489000</v>
      </c>
      <c r="D37" s="5" t="n">
        <v>5974000</v>
      </c>
    </row>
    <row r="38" spans="1:4">
      <c r="A38" s="4" t="s">
        <v>182</v>
      </c>
      <c r="B38" s="5" t="n">
        <v>5097000</v>
      </c>
      <c r="C38" s="5" t="n">
        <v>4972000</v>
      </c>
      <c r="D38" s="5" t="n">
        <v>4489000</v>
      </c>
    </row>
    <row r="39" spans="1:4">
      <c r="A39" s="3" t="s">
        <v>183</v>
      </c>
    </row>
    <row r="40" spans="1:4">
      <c r="A40" s="4" t="s">
        <v>184</v>
      </c>
      <c r="B40" s="5" t="n">
        <v>130000</v>
      </c>
      <c r="C40" s="5" t="n">
        <v>175000</v>
      </c>
      <c r="D40" s="5" t="n">
        <v>18000</v>
      </c>
    </row>
    <row r="41" spans="1:4">
      <c r="A41" s="3" t="s">
        <v>185</v>
      </c>
    </row>
    <row r="42" spans="1:4">
      <c r="A42" s="4" t="s">
        <v>186</v>
      </c>
      <c r="B42" s="5" t="n">
        <v>465000</v>
      </c>
      <c r="C42" s="5" t="n">
        <v>323000</v>
      </c>
      <c r="D42" s="5" t="n">
        <v>457000</v>
      </c>
    </row>
    <row r="43" spans="1:4">
      <c r="A43" s="4" t="s">
        <v>187</v>
      </c>
      <c r="B43" s="5" t="n">
        <v>-102000</v>
      </c>
      <c r="C43" s="6" t="n">
        <v>-11000</v>
      </c>
      <c r="D43" s="6" t="n">
        <v>15000</v>
      </c>
    </row>
    <row r="44" spans="1:4">
      <c r="A44" s="4" t="s">
        <v>188</v>
      </c>
      <c r="B44" s="5" t="n">
        <v>2000000</v>
      </c>
    </row>
    <row r="45" spans="1:4">
      <c r="A45" s="4" t="s">
        <v>189</v>
      </c>
      <c r="B45" s="6" t="n">
        <v>268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3</v>
      </c>
      <c r="B1" s="2" t="s">
        <v>1</v>
      </c>
    </row>
    <row r="2" spans="1:4">
      <c r="B2" s="2" t="s">
        <v>2</v>
      </c>
      <c r="C2" s="2" t="s">
        <v>32</v>
      </c>
      <c r="D2" s="2" t="s">
        <v>85</v>
      </c>
    </row>
    <row r="3" spans="1:4">
      <c r="A3" s="4" t="s">
        <v>644</v>
      </c>
    </row>
    <row r="4" spans="1:4">
      <c r="A4" s="3" t="s">
        <v>645</v>
      </c>
    </row>
    <row r="5" spans="1:4">
      <c r="A5" s="4" t="s">
        <v>646</v>
      </c>
      <c r="B5" s="4" t="s">
        <v>647</v>
      </c>
      <c r="C5" s="4" t="s">
        <v>648</v>
      </c>
      <c r="D5" s="4" t="s">
        <v>649</v>
      </c>
    </row>
    <row r="6" spans="1:4">
      <c r="A6" s="4" t="s">
        <v>650</v>
      </c>
    </row>
    <row r="7" spans="1:4">
      <c r="A7" s="3" t="s">
        <v>645</v>
      </c>
    </row>
    <row r="8" spans="1:4">
      <c r="A8" s="4" t="s">
        <v>646</v>
      </c>
      <c r="B8" s="4" t="s">
        <v>651</v>
      </c>
      <c r="C8" s="4" t="s">
        <v>652</v>
      </c>
      <c r="D8" s="4" t="s">
        <v>653</v>
      </c>
    </row>
    <row r="9" spans="1:4">
      <c r="A9" s="4" t="s">
        <v>654</v>
      </c>
    </row>
    <row r="10" spans="1:4">
      <c r="A10" s="3" t="s">
        <v>645</v>
      </c>
    </row>
    <row r="11" spans="1:4">
      <c r="A11" s="4" t="s">
        <v>646</v>
      </c>
      <c r="B11" s="4" t="s">
        <v>651</v>
      </c>
      <c r="D11" s="4" t="s">
        <v>655</v>
      </c>
    </row>
    <row r="12" spans="1:4">
      <c r="A12" s="4" t="s">
        <v>656</v>
      </c>
    </row>
    <row r="13" spans="1:4">
      <c r="A13" s="3" t="s">
        <v>645</v>
      </c>
    </row>
    <row r="14" spans="1:4">
      <c r="A14" s="4" t="s">
        <v>646</v>
      </c>
      <c r="B14" s="4" t="s">
        <v>6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57</v>
      </c>
      <c r="B1" s="2" t="s">
        <v>371</v>
      </c>
      <c r="C1" s="2" t="s">
        <v>2</v>
      </c>
      <c r="D1" s="2" t="s">
        <v>32</v>
      </c>
      <c r="E1" s="2" t="s">
        <v>85</v>
      </c>
      <c r="F1" s="2" t="s">
        <v>658</v>
      </c>
    </row>
    <row r="2" spans="1:6">
      <c r="A2" s="3" t="s">
        <v>659</v>
      </c>
    </row>
    <row r="3" spans="1:6">
      <c r="A3" s="4" t="s">
        <v>126</v>
      </c>
      <c r="B3" s="5" t="n">
        <v>391304</v>
      </c>
    </row>
    <row r="4" spans="1:6">
      <c r="A4" s="4" t="s">
        <v>372</v>
      </c>
      <c r="C4" s="6" t="n">
        <v>16065000</v>
      </c>
    </row>
    <row r="5" spans="1:6">
      <c r="A5" s="4" t="s">
        <v>76</v>
      </c>
      <c r="C5" s="5" t="n">
        <v>5000000</v>
      </c>
      <c r="D5" s="5" t="n">
        <v>5000000</v>
      </c>
    </row>
    <row r="6" spans="1:6">
      <c r="A6" s="4" t="s">
        <v>77</v>
      </c>
      <c r="C6" s="7" t="n">
        <v>0.01</v>
      </c>
      <c r="D6" s="7" t="n">
        <v>0.01</v>
      </c>
    </row>
    <row r="7" spans="1:6">
      <c r="A7" s="4" t="s">
        <v>78</v>
      </c>
      <c r="C7" s="4" t="s">
        <v>53</v>
      </c>
      <c r="D7" s="4" t="s">
        <v>53</v>
      </c>
    </row>
    <row r="8" spans="1:6">
      <c r="A8" s="4" t="s">
        <v>660</v>
      </c>
      <c r="C8" s="4" t="s">
        <v>53</v>
      </c>
    </row>
    <row r="9" spans="1:6">
      <c r="A9" s="4" t="s">
        <v>549</v>
      </c>
    </row>
    <row r="10" spans="1:6">
      <c r="A10" s="3" t="s">
        <v>659</v>
      </c>
    </row>
    <row r="11" spans="1:6">
      <c r="A11" s="4" t="s">
        <v>661</v>
      </c>
      <c r="C11" s="5" t="n">
        <v>76000</v>
      </c>
      <c r="D11" s="5" t="n">
        <v>67000</v>
      </c>
      <c r="E11" s="5" t="n">
        <v>80000</v>
      </c>
    </row>
    <row r="12" spans="1:6">
      <c r="A12" s="4" t="s">
        <v>662</v>
      </c>
      <c r="C12" s="6" t="n">
        <v>465000</v>
      </c>
      <c r="D12" s="6" t="n">
        <v>323000</v>
      </c>
      <c r="E12" s="6" t="n">
        <v>457000</v>
      </c>
    </row>
    <row r="13" spans="1:6">
      <c r="A13" s="4" t="s">
        <v>663</v>
      </c>
    </row>
    <row r="14" spans="1:6">
      <c r="A14" s="3" t="s">
        <v>659</v>
      </c>
    </row>
    <row r="15" spans="1:6">
      <c r="A15" s="4" t="s">
        <v>664</v>
      </c>
      <c r="F15" s="6" t="n">
        <v>3000000</v>
      </c>
    </row>
    <row r="16" spans="1:6">
      <c r="A16" s="4" t="s">
        <v>83</v>
      </c>
      <c r="C16" s="5" t="n">
        <v>310000</v>
      </c>
    </row>
    <row r="17" spans="1:6">
      <c r="A17" s="4" t="s">
        <v>665</v>
      </c>
      <c r="C17" s="6" t="n">
        <v>1340000</v>
      </c>
    </row>
    <row r="18" spans="1:6">
      <c r="A18" s="4" t="s">
        <v>666</v>
      </c>
      <c r="C18" s="7" t="n">
        <v>4.33</v>
      </c>
    </row>
    <row r="19" spans="1:6">
      <c r="A19" s="4" t="s">
        <v>375</v>
      </c>
    </row>
    <row r="20" spans="1:6">
      <c r="A20" s="3" t="s">
        <v>659</v>
      </c>
    </row>
    <row r="21" spans="1:6">
      <c r="A21" s="4" t="s">
        <v>376</v>
      </c>
      <c r="B21" s="5" t="n">
        <v>2608695</v>
      </c>
    </row>
    <row r="22" spans="1:6">
      <c r="A22" s="4" t="s">
        <v>377</v>
      </c>
      <c r="B22" s="7" t="n">
        <v>5.75</v>
      </c>
    </row>
    <row r="23" spans="1:6">
      <c r="A23" s="4" t="s">
        <v>378</v>
      </c>
      <c r="B23" s="5" t="n">
        <v>2999999</v>
      </c>
    </row>
    <row r="24" spans="1:6">
      <c r="A24" s="4" t="s">
        <v>379</v>
      </c>
      <c r="B24" s="6" t="n">
        <v>17300000</v>
      </c>
    </row>
    <row r="25" spans="1:6">
      <c r="A25" s="4" t="s">
        <v>372</v>
      </c>
      <c r="B25" s="6" t="n">
        <v>16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7</v>
      </c>
      <c r="B1" s="2" t="s">
        <v>1</v>
      </c>
    </row>
    <row r="2" spans="1:4">
      <c r="B2" s="2" t="s">
        <v>2</v>
      </c>
      <c r="C2" s="2" t="s">
        <v>32</v>
      </c>
      <c r="D2" s="2" t="s">
        <v>85</v>
      </c>
    </row>
    <row r="3" spans="1:4">
      <c r="A3" s="3" t="s">
        <v>235</v>
      </c>
    </row>
    <row r="4" spans="1:4">
      <c r="A4" s="4" t="s">
        <v>668</v>
      </c>
      <c r="B4" s="6" t="n">
        <v>-373000</v>
      </c>
      <c r="C4" s="6" t="n">
        <v>408000</v>
      </c>
      <c r="D4" s="6" t="n">
        <v>-140000</v>
      </c>
    </row>
    <row r="5" spans="1:4">
      <c r="A5" s="4" t="s">
        <v>669</v>
      </c>
      <c r="B5" s="6" t="n">
        <v>456000</v>
      </c>
      <c r="C5" s="6" t="n">
        <v>-437000</v>
      </c>
      <c r="D5" s="6" t="n">
        <v>-6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5</v>
      </c>
    </row>
    <row r="3" spans="1:4">
      <c r="A3" s="3" t="s">
        <v>235</v>
      </c>
    </row>
    <row r="4" spans="1:4">
      <c r="A4" s="4" t="s">
        <v>671</v>
      </c>
      <c r="B4" s="6" t="n">
        <v>-92000</v>
      </c>
      <c r="C4" s="6" t="n">
        <v>-500000</v>
      </c>
      <c r="D4" s="6" t="n">
        <v>-360000</v>
      </c>
    </row>
    <row r="5" spans="1:4">
      <c r="A5" s="4" t="s">
        <v>672</v>
      </c>
      <c r="B5" s="5" t="n">
        <v>-373000</v>
      </c>
      <c r="C5" s="5" t="n">
        <v>408000</v>
      </c>
      <c r="D5" s="5" t="n">
        <v>-140000</v>
      </c>
    </row>
    <row r="6" spans="1:4">
      <c r="A6" s="4" t="s">
        <v>673</v>
      </c>
      <c r="B6" s="5" t="n">
        <v>-465000</v>
      </c>
      <c r="C6" s="5" t="n">
        <v>-92000</v>
      </c>
      <c r="D6" s="5" t="n">
        <v>-500000</v>
      </c>
    </row>
    <row r="7" spans="1:4">
      <c r="A7" s="4" t="s">
        <v>674</v>
      </c>
      <c r="B7" s="5" t="n">
        <v>-11000</v>
      </c>
      <c r="C7" s="4" t="s">
        <v>53</v>
      </c>
      <c r="D7" s="5" t="n">
        <v>-15000</v>
      </c>
    </row>
    <row r="8" spans="1:4">
      <c r="A8" s="4" t="s">
        <v>675</v>
      </c>
      <c r="B8" s="5" t="n">
        <v>-102000</v>
      </c>
      <c r="C8" s="5" t="n">
        <v>-11000</v>
      </c>
      <c r="D8" s="5" t="n">
        <v>15000</v>
      </c>
    </row>
    <row r="9" spans="1:4">
      <c r="A9" s="4" t="s">
        <v>676</v>
      </c>
      <c r="B9" s="5" t="n">
        <v>-113000</v>
      </c>
      <c r="C9" s="5" t="n">
        <v>-11000</v>
      </c>
      <c r="D9" s="4" t="s">
        <v>53</v>
      </c>
    </row>
    <row r="10" spans="1:4">
      <c r="A10" s="4" t="s">
        <v>677</v>
      </c>
      <c r="B10" s="5" t="n">
        <v>-103000</v>
      </c>
      <c r="C10" s="5" t="n">
        <v>-500000</v>
      </c>
      <c r="D10" s="5" t="n">
        <v>-375000</v>
      </c>
    </row>
    <row r="11" spans="1:4">
      <c r="A11" s="4" t="s">
        <v>678</v>
      </c>
      <c r="B11" s="5" t="n">
        <v>-475000</v>
      </c>
      <c r="C11" s="5" t="n">
        <v>397000</v>
      </c>
      <c r="D11" s="5" t="n">
        <v>-125000</v>
      </c>
    </row>
    <row r="12" spans="1:4">
      <c r="A12" s="4" t="s">
        <v>679</v>
      </c>
      <c r="B12" s="6" t="n">
        <v>-578000</v>
      </c>
      <c r="C12" s="6" t="n">
        <v>-103000</v>
      </c>
      <c r="D12" s="6" t="n">
        <v>-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0</v>
      </c>
      <c r="B1" s="2" t="s">
        <v>1</v>
      </c>
    </row>
    <row r="2" spans="1:4">
      <c r="B2" s="2" t="s">
        <v>2</v>
      </c>
      <c r="C2" s="2" t="s">
        <v>32</v>
      </c>
      <c r="D2" s="2" t="s">
        <v>85</v>
      </c>
    </row>
    <row r="3" spans="1:4">
      <c r="A3" s="3" t="s">
        <v>681</v>
      </c>
    </row>
    <row r="4" spans="1:4">
      <c r="A4" s="4" t="s">
        <v>682</v>
      </c>
      <c r="B4" s="6" t="n">
        <v>332000</v>
      </c>
    </row>
    <row r="5" spans="1:4">
      <c r="A5" s="4" t="s">
        <v>683</v>
      </c>
      <c r="B5" s="4" t="s">
        <v>684</v>
      </c>
    </row>
    <row r="6" spans="1:4">
      <c r="A6" s="4" t="s">
        <v>685</v>
      </c>
      <c r="B6" s="6" t="n">
        <v>311000</v>
      </c>
    </row>
    <row r="7" spans="1:4">
      <c r="A7" s="4" t="s">
        <v>686</v>
      </c>
      <c r="B7" s="5" t="n">
        <v>26112000</v>
      </c>
      <c r="C7" s="6" t="n">
        <v>31753000</v>
      </c>
    </row>
    <row r="8" spans="1:4">
      <c r="A8" s="4" t="s">
        <v>687</v>
      </c>
      <c r="B8" s="5" t="n">
        <v>-5641000</v>
      </c>
      <c r="C8" s="6" t="n">
        <v>2287000</v>
      </c>
      <c r="D8" s="6" t="n">
        <v>4148000</v>
      </c>
    </row>
    <row r="9" spans="1:4">
      <c r="A9" s="4" t="s">
        <v>688</v>
      </c>
    </row>
    <row r="10" spans="1:4">
      <c r="A10" s="3" t="s">
        <v>681</v>
      </c>
    </row>
    <row r="11" spans="1:4">
      <c r="A11" s="4" t="s">
        <v>689</v>
      </c>
      <c r="B11" s="5" t="n">
        <v>78966000</v>
      </c>
    </row>
    <row r="12" spans="1:4">
      <c r="A12" s="4" t="s">
        <v>690</v>
      </c>
      <c r="B12" s="5" t="n">
        <v>56162000</v>
      </c>
    </row>
    <row r="13" spans="1:4">
      <c r="A13" s="4" t="s">
        <v>691</v>
      </c>
      <c r="B13" s="6" t="n">
        <v>2813000</v>
      </c>
    </row>
    <row r="14" spans="1:4">
      <c r="A14" s="4" t="s">
        <v>692</v>
      </c>
    </row>
    <row r="15" spans="1:4">
      <c r="A15" s="3" t="s">
        <v>681</v>
      </c>
    </row>
    <row r="16" spans="1:4">
      <c r="A16" s="4" t="s">
        <v>693</v>
      </c>
      <c r="B16" s="5" t="n">
        <v>2021</v>
      </c>
    </row>
    <row r="17" spans="1:4">
      <c r="A17" s="4" t="s">
        <v>694</v>
      </c>
    </row>
    <row r="18" spans="1:4">
      <c r="A18" s="3" t="s">
        <v>681</v>
      </c>
    </row>
    <row r="19" spans="1:4">
      <c r="A19" s="4" t="s">
        <v>693</v>
      </c>
      <c r="B19" s="5" t="n">
        <v>2037</v>
      </c>
    </row>
    <row r="20" spans="1:4">
      <c r="A20" s="4" t="s">
        <v>695</v>
      </c>
    </row>
    <row r="21" spans="1:4">
      <c r="A21" s="3" t="s">
        <v>681</v>
      </c>
    </row>
    <row r="22" spans="1:4">
      <c r="A22" s="4" t="s">
        <v>693</v>
      </c>
      <c r="B22" s="5" t="n">
        <v>2018</v>
      </c>
    </row>
    <row r="23" spans="1:4">
      <c r="A23" s="4" t="s">
        <v>696</v>
      </c>
    </row>
    <row r="24" spans="1:4">
      <c r="A24" s="3" t="s">
        <v>681</v>
      </c>
    </row>
    <row r="25" spans="1:4">
      <c r="A25" s="4" t="s">
        <v>693</v>
      </c>
      <c r="B25" s="5" t="n">
        <v>2037</v>
      </c>
    </row>
    <row r="26" spans="1:4">
      <c r="A26" s="4" t="s">
        <v>697</v>
      </c>
    </row>
    <row r="27" spans="1:4">
      <c r="A27" s="3" t="s">
        <v>681</v>
      </c>
    </row>
    <row r="28" spans="1:4">
      <c r="A28" s="4" t="s">
        <v>689</v>
      </c>
      <c r="B28" s="6" t="n">
        <v>34383000</v>
      </c>
    </row>
    <row r="29" spans="1:4">
      <c r="A29" s="4" t="s">
        <v>693</v>
      </c>
      <c r="B29" s="5" t="n">
        <v>2037</v>
      </c>
    </row>
    <row r="30" spans="1:4">
      <c r="A30" s="4" t="s">
        <v>698</v>
      </c>
    </row>
    <row r="31" spans="1:4">
      <c r="A31" s="3" t="s">
        <v>681</v>
      </c>
    </row>
    <row r="32" spans="1:4">
      <c r="A32" s="4" t="s">
        <v>687</v>
      </c>
      <c r="B32" s="6" t="n">
        <v>10848000</v>
      </c>
    </row>
    <row r="33" spans="1:4">
      <c r="A33" s="4" t="s">
        <v>699</v>
      </c>
      <c r="B33" s="4" t="s">
        <v>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1</v>
      </c>
      <c r="B1" s="2" t="s">
        <v>381</v>
      </c>
      <c r="F1" s="2" t="s">
        <v>1</v>
      </c>
    </row>
    <row r="2" spans="1:8">
      <c r="B2" s="2" t="s">
        <v>2</v>
      </c>
      <c r="C2" s="2" t="s">
        <v>382</v>
      </c>
      <c r="D2" s="2" t="s">
        <v>4</v>
      </c>
      <c r="E2" s="2" t="s">
        <v>383</v>
      </c>
      <c r="F2" s="2" t="s">
        <v>2</v>
      </c>
      <c r="G2" s="2" t="s">
        <v>32</v>
      </c>
      <c r="H2" s="2" t="s">
        <v>85</v>
      </c>
    </row>
    <row r="3" spans="1:8">
      <c r="A3" s="3" t="s">
        <v>238</v>
      </c>
    </row>
    <row r="4" spans="1:8">
      <c r="A4" s="4" t="s">
        <v>702</v>
      </c>
      <c r="F4" s="6" t="n">
        <v>-4425000</v>
      </c>
      <c r="G4" s="6" t="n">
        <v>-5547000</v>
      </c>
      <c r="H4" s="6" t="n">
        <v>-9216000</v>
      </c>
    </row>
    <row r="5" spans="1:8">
      <c r="A5" s="4" t="s">
        <v>703</v>
      </c>
      <c r="F5" s="5" t="n">
        <v>244000</v>
      </c>
      <c r="G5" s="5" t="n">
        <v>-823000</v>
      </c>
      <c r="H5" s="5" t="n">
        <v>-736000</v>
      </c>
    </row>
    <row r="6" spans="1:8">
      <c r="A6" s="4" t="s">
        <v>103</v>
      </c>
      <c r="B6" s="6" t="n">
        <v>-1185000</v>
      </c>
      <c r="C6" s="6" t="n">
        <v>-586000</v>
      </c>
      <c r="D6" s="6" t="n">
        <v>-524000</v>
      </c>
      <c r="E6" s="6" t="n">
        <v>-1886000</v>
      </c>
      <c r="F6" s="6" t="n">
        <v>-4181000</v>
      </c>
      <c r="G6" s="6" t="n">
        <v>-6370000</v>
      </c>
      <c r="H6" s="6" t="n">
        <v>-995200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4</v>
      </c>
      <c r="B1" s="2" t="s">
        <v>381</v>
      </c>
      <c r="F1" s="2" t="s">
        <v>1</v>
      </c>
    </row>
    <row r="2" spans="1:8">
      <c r="B2" s="2" t="s">
        <v>2</v>
      </c>
      <c r="C2" s="2" t="s">
        <v>382</v>
      </c>
      <c r="D2" s="2" t="s">
        <v>4</v>
      </c>
      <c r="E2" s="2" t="s">
        <v>383</v>
      </c>
      <c r="F2" s="2" t="s">
        <v>2</v>
      </c>
      <c r="G2" s="2" t="s">
        <v>32</v>
      </c>
      <c r="H2" s="2" t="s">
        <v>85</v>
      </c>
    </row>
    <row r="3" spans="1:8">
      <c r="A3" s="3" t="s">
        <v>238</v>
      </c>
    </row>
    <row r="4" spans="1:8">
      <c r="A4" s="4" t="s">
        <v>705</v>
      </c>
      <c r="F4" s="6" t="n">
        <v>-1316000</v>
      </c>
      <c r="G4" s="6" t="n">
        <v>-2166000</v>
      </c>
      <c r="H4" s="6" t="n">
        <v>-3384000</v>
      </c>
    </row>
    <row r="5" spans="1:8">
      <c r="A5" s="4" t="s">
        <v>706</v>
      </c>
      <c r="F5" s="5" t="n">
        <v>-441000</v>
      </c>
      <c r="G5" s="5" t="n">
        <v>-848000</v>
      </c>
      <c r="H5" s="5" t="n">
        <v>-791000</v>
      </c>
    </row>
    <row r="6" spans="1:8">
      <c r="A6" s="4" t="s">
        <v>707</v>
      </c>
      <c r="F6" s="5" t="n">
        <v>-8509000</v>
      </c>
      <c r="G6" s="5" t="n">
        <v>2287000</v>
      </c>
      <c r="H6" s="5" t="n">
        <v>4148000</v>
      </c>
    </row>
    <row r="7" spans="1:8">
      <c r="A7" s="4" t="s">
        <v>708</v>
      </c>
      <c r="F7" s="5" t="n">
        <v>-11000</v>
      </c>
      <c r="G7" s="5" t="n">
        <v>624000</v>
      </c>
      <c r="H7" s="5" t="n">
        <v>-104000</v>
      </c>
    </row>
    <row r="8" spans="1:8">
      <c r="A8" s="4" t="s">
        <v>709</v>
      </c>
      <c r="F8" s="5" t="n">
        <v>-10848000</v>
      </c>
    </row>
    <row r="9" spans="1:8">
      <c r="A9" s="4" t="s">
        <v>710</v>
      </c>
      <c r="F9" s="5" t="n">
        <v>-1390000</v>
      </c>
      <c r="G9" s="4" t="s">
        <v>53</v>
      </c>
      <c r="H9" s="4" t="s">
        <v>53</v>
      </c>
    </row>
    <row r="10" spans="1:8">
      <c r="A10" s="4" t="s">
        <v>711</v>
      </c>
      <c r="F10" s="5" t="n">
        <v>508000</v>
      </c>
      <c r="G10" s="5" t="n">
        <v>103000</v>
      </c>
      <c r="H10" s="5" t="n">
        <v>131000</v>
      </c>
    </row>
    <row r="11" spans="1:8">
      <c r="A11" s="4" t="s">
        <v>712</v>
      </c>
      <c r="B11" s="6" t="n">
        <v>311000</v>
      </c>
      <c r="C11" s="4" t="s">
        <v>53</v>
      </c>
      <c r="D11" s="4" t="s">
        <v>53</v>
      </c>
      <c r="E11" s="4" t="s">
        <v>53</v>
      </c>
      <c r="F11" s="6" t="n">
        <v>-311000</v>
      </c>
      <c r="G11" s="4" t="s">
        <v>53</v>
      </c>
      <c r="H11" s="4" t="s">
        <v>53</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238</v>
      </c>
    </row>
    <row r="3" spans="1:3">
      <c r="A3" s="4" t="s">
        <v>714</v>
      </c>
      <c r="B3" s="6" t="n">
        <v>21007000</v>
      </c>
      <c r="C3" s="6" t="n">
        <v>25999000</v>
      </c>
    </row>
    <row r="4" spans="1:3">
      <c r="A4" s="4" t="s">
        <v>164</v>
      </c>
      <c r="B4" s="5" t="n">
        <v>4629000</v>
      </c>
      <c r="C4" s="5" t="n">
        <v>7277000</v>
      </c>
    </row>
    <row r="5" spans="1:3">
      <c r="A5" s="4" t="s">
        <v>715</v>
      </c>
      <c r="B5" s="5" t="n">
        <v>839000</v>
      </c>
      <c r="C5" s="5" t="n">
        <v>888000</v>
      </c>
    </row>
    <row r="6" spans="1:3">
      <c r="A6" s="4" t="s">
        <v>716</v>
      </c>
      <c r="B6" s="5" t="n">
        <v>1058000</v>
      </c>
      <c r="C6" s="4" t="s">
        <v>53</v>
      </c>
    </row>
    <row r="7" spans="1:3">
      <c r="A7" s="4" t="s">
        <v>717</v>
      </c>
      <c r="B7" s="5" t="n">
        <v>675000</v>
      </c>
      <c r="C7" s="5" t="n">
        <v>1035000</v>
      </c>
    </row>
    <row r="8" spans="1:3">
      <c r="A8" s="4" t="s">
        <v>207</v>
      </c>
      <c r="B8" s="5" t="n">
        <v>175000</v>
      </c>
      <c r="C8" s="5" t="n">
        <v>178000</v>
      </c>
    </row>
    <row r="9" spans="1:3">
      <c r="A9" s="4" t="s">
        <v>459</v>
      </c>
      <c r="B9" s="5" t="n">
        <v>321000</v>
      </c>
      <c r="C9" s="5" t="n">
        <v>328000</v>
      </c>
    </row>
    <row r="10" spans="1:3">
      <c r="A10" s="4" t="s">
        <v>718</v>
      </c>
      <c r="B10" s="5" t="n">
        <v>30000</v>
      </c>
      <c r="C10" s="5" t="n">
        <v>153000</v>
      </c>
    </row>
    <row r="11" spans="1:3">
      <c r="A11" s="4" t="s">
        <v>719</v>
      </c>
      <c r="B11" s="5" t="n">
        <v>556000</v>
      </c>
      <c r="C11" s="5" t="n">
        <v>693000</v>
      </c>
    </row>
    <row r="12" spans="1:3">
      <c r="A12" s="4" t="s">
        <v>720</v>
      </c>
      <c r="B12" s="5" t="n">
        <v>29290000</v>
      </c>
      <c r="C12" s="5" t="n">
        <v>36551000</v>
      </c>
    </row>
    <row r="13" spans="1:3">
      <c r="A13" s="4" t="s">
        <v>721</v>
      </c>
      <c r="B13" s="5" t="n">
        <v>-26112000</v>
      </c>
      <c r="C13" s="5" t="n">
        <v>-31753000</v>
      </c>
    </row>
    <row r="14" spans="1:3">
      <c r="A14" s="4" t="s">
        <v>722</v>
      </c>
      <c r="B14" s="5" t="n">
        <v>3178000</v>
      </c>
      <c r="C14" s="5" t="n">
        <v>4798000</v>
      </c>
    </row>
    <row r="15" spans="1:3">
      <c r="A15" s="4" t="s">
        <v>723</v>
      </c>
      <c r="B15" s="5" t="n">
        <v>-2978000</v>
      </c>
      <c r="C15" s="5" t="n">
        <v>-4715000</v>
      </c>
    </row>
    <row r="16" spans="1:3">
      <c r="A16" s="4" t="s">
        <v>724</v>
      </c>
      <c r="B16" s="5" t="n">
        <v>-200000</v>
      </c>
      <c r="C16" s="5" t="n">
        <v>-83000</v>
      </c>
    </row>
    <row r="17" spans="1:3">
      <c r="A17" s="4" t="s">
        <v>725</v>
      </c>
      <c r="B17" s="5" t="n">
        <v>-3178000</v>
      </c>
      <c r="C17" s="5" t="n">
        <v>-4798000</v>
      </c>
    </row>
    <row r="18" spans="1:3">
      <c r="A18" s="4" t="s">
        <v>686</v>
      </c>
      <c r="B18" s="4" t="s">
        <v>53</v>
      </c>
      <c r="C18" s="4" t="s">
        <v>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6</v>
      </c>
      <c r="B1" s="2" t="s">
        <v>2</v>
      </c>
      <c r="C1" s="2" t="s">
        <v>32</v>
      </c>
    </row>
    <row r="2" spans="1:3">
      <c r="A2" s="3" t="s">
        <v>727</v>
      </c>
    </row>
    <row r="3" spans="1:3">
      <c r="A3" s="4" t="s">
        <v>728</v>
      </c>
      <c r="B3" s="6" t="n">
        <v>60932000</v>
      </c>
      <c r="C3" s="6" t="n">
        <v>44246000</v>
      </c>
    </row>
    <row r="4" spans="1:3">
      <c r="A4" s="4" t="s">
        <v>359</v>
      </c>
    </row>
    <row r="5" spans="1:3">
      <c r="A5" s="3" t="s">
        <v>727</v>
      </c>
    </row>
    <row r="6" spans="1:3">
      <c r="A6" s="4" t="s">
        <v>728</v>
      </c>
      <c r="B6" s="5" t="n">
        <v>1086000</v>
      </c>
      <c r="C6" s="5" t="n">
        <v>1012000</v>
      </c>
    </row>
    <row r="7" spans="1:3">
      <c r="A7" s="4" t="s">
        <v>362</v>
      </c>
    </row>
    <row r="8" spans="1:3">
      <c r="A8" s="3" t="s">
        <v>727</v>
      </c>
    </row>
    <row r="9" spans="1:3">
      <c r="A9" s="4" t="s">
        <v>728</v>
      </c>
      <c r="B9" s="6" t="n">
        <v>1187000</v>
      </c>
      <c r="C9" s="6" t="n">
        <v>113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81</v>
      </c>
      <c r="J1" s="2" t="s">
        <v>1</v>
      </c>
    </row>
    <row r="2" spans="1:12">
      <c r="B2" s="2" t="s">
        <v>2</v>
      </c>
      <c r="C2" s="2" t="s">
        <v>382</v>
      </c>
      <c r="D2" s="2" t="s">
        <v>4</v>
      </c>
      <c r="E2" s="2" t="s">
        <v>383</v>
      </c>
      <c r="F2" s="2" t="s">
        <v>32</v>
      </c>
      <c r="G2" s="2" t="s">
        <v>384</v>
      </c>
      <c r="H2" s="2" t="s">
        <v>385</v>
      </c>
      <c r="I2" s="2" t="s">
        <v>386</v>
      </c>
      <c r="J2" s="2" t="s">
        <v>2</v>
      </c>
      <c r="K2" s="2" t="s">
        <v>32</v>
      </c>
      <c r="L2" s="2" t="s">
        <v>85</v>
      </c>
    </row>
    <row r="3" spans="1:12">
      <c r="A3" s="3" t="s">
        <v>727</v>
      </c>
    </row>
    <row r="4" spans="1:12">
      <c r="A4" s="4" t="s">
        <v>730</v>
      </c>
      <c r="B4" s="6" t="n">
        <v>11167000</v>
      </c>
      <c r="C4" s="6" t="n">
        <v>11086000</v>
      </c>
      <c r="D4" s="6" t="n">
        <v>10706000</v>
      </c>
      <c r="E4" s="6" t="n">
        <v>7999000</v>
      </c>
      <c r="F4" s="6" t="n">
        <v>9226000</v>
      </c>
      <c r="G4" s="6" t="n">
        <v>8215000</v>
      </c>
      <c r="H4" s="6" t="n">
        <v>8904000</v>
      </c>
      <c r="I4" s="6" t="n">
        <v>10477000</v>
      </c>
      <c r="J4" s="6" t="n">
        <v>40958000</v>
      </c>
      <c r="K4" s="6" t="n">
        <v>36822000</v>
      </c>
      <c r="L4" s="6" t="n">
        <v>41784000</v>
      </c>
    </row>
    <row r="5" spans="1:12">
      <c r="A5" s="4" t="s">
        <v>731</v>
      </c>
      <c r="B5" s="6" t="n">
        <v>-874000</v>
      </c>
      <c r="C5" s="6" t="n">
        <v>-586000</v>
      </c>
      <c r="D5" s="6" t="n">
        <v>-524000</v>
      </c>
      <c r="E5" s="6" t="n">
        <v>-1886000</v>
      </c>
      <c r="F5" s="6" t="n">
        <v>-2083000</v>
      </c>
      <c r="G5" s="6" t="n">
        <v>-2092000</v>
      </c>
      <c r="H5" s="6" t="n">
        <v>-1497000</v>
      </c>
      <c r="I5" s="6" t="n">
        <v>-698000</v>
      </c>
      <c r="J5" s="5" t="n">
        <v>-3870000</v>
      </c>
      <c r="K5" s="5" t="n">
        <v>-6370000</v>
      </c>
      <c r="L5" s="5" t="n">
        <v>-9952000</v>
      </c>
    </row>
    <row r="6" spans="1:12">
      <c r="A6" s="4" t="s">
        <v>359</v>
      </c>
    </row>
    <row r="7" spans="1:12">
      <c r="A7" s="3" t="s">
        <v>727</v>
      </c>
    </row>
    <row r="8" spans="1:12">
      <c r="A8" s="4" t="s">
        <v>730</v>
      </c>
      <c r="J8" s="5" t="n">
        <v>1365000</v>
      </c>
      <c r="K8" s="5" t="n">
        <v>1852000</v>
      </c>
      <c r="L8" s="5" t="n">
        <v>1212000</v>
      </c>
    </row>
    <row r="9" spans="1:12">
      <c r="A9" s="4" t="s">
        <v>731</v>
      </c>
      <c r="J9" s="5" t="n">
        <v>103000</v>
      </c>
      <c r="K9" s="5" t="n">
        <v>211000</v>
      </c>
      <c r="L9" s="5" t="n">
        <v>-303000</v>
      </c>
    </row>
    <row r="10" spans="1:12">
      <c r="A10" s="4" t="s">
        <v>362</v>
      </c>
    </row>
    <row r="11" spans="1:12">
      <c r="A11" s="3" t="s">
        <v>727</v>
      </c>
    </row>
    <row r="12" spans="1:12">
      <c r="A12" s="4" t="s">
        <v>730</v>
      </c>
      <c r="J12" s="5" t="n">
        <v>577000</v>
      </c>
      <c r="K12" s="5" t="n">
        <v>296000</v>
      </c>
      <c r="L12" s="5" t="n">
        <v>434000</v>
      </c>
    </row>
    <row r="13" spans="1:12">
      <c r="A13" s="4" t="s">
        <v>731</v>
      </c>
      <c r="J13" s="6" t="n">
        <v>141000</v>
      </c>
      <c r="K13" s="6" t="n">
        <v>-612000</v>
      </c>
      <c r="L13" s="6" t="n">
        <v>-433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32</v>
      </c>
      <c r="B1" s="2" t="s">
        <v>733</v>
      </c>
      <c r="C1" s="2" t="s">
        <v>32</v>
      </c>
      <c r="D1" s="2" t="s">
        <v>85</v>
      </c>
    </row>
    <row r="2" spans="1:4">
      <c r="A2" s="4" t="s">
        <v>734</v>
      </c>
      <c r="D2" s="6" t="n">
        <v>280000</v>
      </c>
    </row>
    <row r="3" spans="1:4">
      <c r="A3" s="4" t="s">
        <v>735</v>
      </c>
      <c r="B3" s="4" t="s">
        <v>736</v>
      </c>
    </row>
    <row r="4" spans="1:4">
      <c r="A4" s="4" t="s">
        <v>737</v>
      </c>
    </row>
    <row r="5" spans="1:4">
      <c r="A5" s="4" t="s">
        <v>734</v>
      </c>
      <c r="C5" s="6" t="n">
        <v>637000</v>
      </c>
      <c r="D5" s="5" t="n">
        <v>250000</v>
      </c>
    </row>
    <row r="6" spans="1:4">
      <c r="A6" s="4" t="s">
        <v>738</v>
      </c>
    </row>
    <row r="7" spans="1:4">
      <c r="A7" s="4" t="s">
        <v>734</v>
      </c>
      <c r="D7" s="6" t="n">
        <v>3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80"/>
    <col customWidth="1" max="5" min="5" width="21"/>
    <col customWidth="1" max="6" min="6" width="21"/>
  </cols>
  <sheetData>
    <row r="1" spans="1:6">
      <c r="A1" s="1" t="s">
        <v>739</v>
      </c>
      <c r="B1" s="2" t="s">
        <v>740</v>
      </c>
      <c r="C1" s="2" t="s">
        <v>422</v>
      </c>
      <c r="D1" s="2" t="s">
        <v>421</v>
      </c>
      <c r="E1" s="2" t="s">
        <v>422</v>
      </c>
      <c r="F1" s="2" t="s">
        <v>423</v>
      </c>
    </row>
    <row r="2" spans="1:6">
      <c r="A2" s="3" t="s">
        <v>741</v>
      </c>
    </row>
    <row r="3" spans="1:6">
      <c r="A3" s="4" t="s">
        <v>742</v>
      </c>
      <c r="D3" s="5" t="n">
        <v>5</v>
      </c>
    </row>
    <row r="4" spans="1:6">
      <c r="A4" s="4" t="s">
        <v>734</v>
      </c>
      <c r="F4" s="6" t="n">
        <v>280000</v>
      </c>
    </row>
    <row r="5" spans="1:6">
      <c r="A5" s="4" t="s">
        <v>543</v>
      </c>
      <c r="D5" s="6" t="n">
        <v>411000</v>
      </c>
      <c r="E5" s="6" t="n">
        <v>270000</v>
      </c>
      <c r="F5" s="5" t="n">
        <v>282000</v>
      </c>
    </row>
    <row r="6" spans="1:6">
      <c r="A6" s="4" t="s">
        <v>743</v>
      </c>
      <c r="D6" s="6" t="n">
        <v>1021000</v>
      </c>
      <c r="E6" s="6" t="n">
        <v>1057000</v>
      </c>
      <c r="F6" s="6" t="n">
        <v>860000</v>
      </c>
    </row>
    <row r="7" spans="1:6">
      <c r="A7" s="4" t="s">
        <v>744</v>
      </c>
    </row>
    <row r="8" spans="1:6">
      <c r="A8" s="3" t="s">
        <v>741</v>
      </c>
    </row>
    <row r="9" spans="1:6">
      <c r="A9" s="4" t="s">
        <v>745</v>
      </c>
      <c r="D9" s="4" t="s">
        <v>746</v>
      </c>
    </row>
    <row r="10" spans="1:6">
      <c r="A10" s="4" t="s">
        <v>747</v>
      </c>
    </row>
    <row r="11" spans="1:6">
      <c r="A11" s="3" t="s">
        <v>741</v>
      </c>
    </row>
    <row r="12" spans="1:6">
      <c r="A12" s="4" t="s">
        <v>745</v>
      </c>
      <c r="D12" s="4" t="s">
        <v>748</v>
      </c>
    </row>
    <row r="13" spans="1:6">
      <c r="A13" s="4" t="s">
        <v>749</v>
      </c>
    </row>
    <row r="14" spans="1:6">
      <c r="A14" s="3" t="s">
        <v>741</v>
      </c>
    </row>
    <row r="15" spans="1:6">
      <c r="A15" s="4" t="s">
        <v>750</v>
      </c>
      <c r="B15" s="6" t="n">
        <v>2000000</v>
      </c>
    </row>
    <row r="16" spans="1:6">
      <c r="A16" s="4" t="s">
        <v>554</v>
      </c>
    </row>
    <row r="17" spans="1:6">
      <c r="A17" s="3" t="s">
        <v>741</v>
      </c>
    </row>
    <row r="18" spans="1:6">
      <c r="A18" s="4" t="s">
        <v>751</v>
      </c>
      <c r="D18" s="4" t="s">
        <v>752</v>
      </c>
    </row>
    <row r="19" spans="1:6">
      <c r="A19" s="4" t="s">
        <v>734</v>
      </c>
      <c r="D19" s="6" t="n">
        <v>637000</v>
      </c>
    </row>
    <row r="20" spans="1:6">
      <c r="A20" s="4" t="s">
        <v>543</v>
      </c>
      <c r="C20" s="6" t="n">
        <v>-2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46</v>
      </c>
    </row>
    <row r="2" spans="1:2">
      <c r="A2" s="3" t="s">
        <v>247</v>
      </c>
    </row>
    <row r="3" spans="1:2">
      <c r="A3" s="5" t="n">
        <v>2018</v>
      </c>
      <c r="B3" s="6" t="n">
        <v>926000</v>
      </c>
    </row>
    <row r="4" spans="1:2">
      <c r="A4" s="5" t="n">
        <v>2019</v>
      </c>
      <c r="B4" s="5" t="n">
        <v>913000</v>
      </c>
    </row>
    <row r="5" spans="1:2">
      <c r="A5" s="5" t="n">
        <v>2020</v>
      </c>
      <c r="B5" s="5" t="n">
        <v>893000</v>
      </c>
    </row>
    <row r="6" spans="1:2">
      <c r="A6" s="5" t="n">
        <v>2021</v>
      </c>
      <c r="B6" s="5" t="n">
        <v>150000</v>
      </c>
    </row>
    <row r="7" spans="1:2">
      <c r="A7" s="5" t="n">
        <v>2022</v>
      </c>
      <c r="B7" s="4" t="s">
        <v>53</v>
      </c>
    </row>
    <row r="8" spans="1:2">
      <c r="A8" s="4" t="s">
        <v>531</v>
      </c>
      <c r="B8" s="4" t="s">
        <v>53</v>
      </c>
    </row>
    <row r="9" spans="1:2">
      <c r="A9" s="4" t="s">
        <v>754</v>
      </c>
      <c r="B9" s="6" t="n">
        <v>2882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381</v>
      </c>
      <c r="J1" s="2" t="s">
        <v>1</v>
      </c>
    </row>
    <row r="2" spans="1:12">
      <c r="B2" s="2" t="s">
        <v>2</v>
      </c>
      <c r="C2" s="2" t="s">
        <v>382</v>
      </c>
      <c r="D2" s="2" t="s">
        <v>4</v>
      </c>
      <c r="E2" s="2" t="s">
        <v>383</v>
      </c>
      <c r="F2" s="2" t="s">
        <v>32</v>
      </c>
      <c r="G2" s="2" t="s">
        <v>384</v>
      </c>
      <c r="H2" s="2" t="s">
        <v>385</v>
      </c>
      <c r="I2" s="2" t="s">
        <v>386</v>
      </c>
      <c r="J2" s="2" t="s">
        <v>2</v>
      </c>
      <c r="K2" s="2" t="s">
        <v>32</v>
      </c>
      <c r="L2" s="2" t="s">
        <v>85</v>
      </c>
    </row>
    <row r="3" spans="1:12">
      <c r="A3" s="3" t="s">
        <v>250</v>
      </c>
    </row>
    <row r="4" spans="1:12">
      <c r="A4" s="4" t="s">
        <v>87</v>
      </c>
      <c r="B4" s="6" t="n">
        <v>6353000</v>
      </c>
      <c r="C4" s="6" t="n">
        <v>6490000</v>
      </c>
      <c r="D4" s="6" t="n">
        <v>6375000</v>
      </c>
      <c r="E4" s="6" t="n">
        <v>4334000</v>
      </c>
      <c r="F4" s="6" t="n">
        <v>5605000</v>
      </c>
      <c r="G4" s="6" t="n">
        <v>4561000</v>
      </c>
      <c r="H4" s="6" t="n">
        <v>4918000</v>
      </c>
      <c r="I4" s="6" t="n">
        <v>6282000</v>
      </c>
      <c r="J4" s="6" t="n">
        <v>23552000</v>
      </c>
      <c r="K4" s="6" t="n">
        <v>21366000</v>
      </c>
      <c r="L4" s="6" t="n">
        <v>24531000</v>
      </c>
    </row>
    <row r="5" spans="1:12">
      <c r="A5" s="4" t="s">
        <v>88</v>
      </c>
      <c r="B5" s="5" t="n">
        <v>4814000</v>
      </c>
      <c r="C5" s="5" t="n">
        <v>4596000</v>
      </c>
      <c r="D5" s="5" t="n">
        <v>4331000</v>
      </c>
      <c r="E5" s="5" t="n">
        <v>3665000</v>
      </c>
      <c r="F5" s="5" t="n">
        <v>3621000</v>
      </c>
      <c r="G5" s="5" t="n">
        <v>3654000</v>
      </c>
      <c r="H5" s="5" t="n">
        <v>3986000</v>
      </c>
      <c r="I5" s="5" t="n">
        <v>4195000</v>
      </c>
      <c r="J5" s="5" t="n">
        <v>17406000</v>
      </c>
      <c r="K5" s="5" t="n">
        <v>15456000</v>
      </c>
      <c r="L5" s="5" t="n">
        <v>17253000</v>
      </c>
    </row>
    <row r="6" spans="1:12">
      <c r="A6" s="4" t="s">
        <v>756</v>
      </c>
      <c r="B6" s="5" t="n">
        <v>11167000</v>
      </c>
      <c r="C6" s="5" t="n">
        <v>11086000</v>
      </c>
      <c r="D6" s="5" t="n">
        <v>10706000</v>
      </c>
      <c r="E6" s="5" t="n">
        <v>7999000</v>
      </c>
      <c r="F6" s="5" t="n">
        <v>9226000</v>
      </c>
      <c r="G6" s="5" t="n">
        <v>8215000</v>
      </c>
      <c r="H6" s="5" t="n">
        <v>8904000</v>
      </c>
      <c r="I6" s="5" t="n">
        <v>10477000</v>
      </c>
      <c r="J6" s="5" t="n">
        <v>40958000</v>
      </c>
      <c r="K6" s="5" t="n">
        <v>36822000</v>
      </c>
      <c r="L6" s="5" t="n">
        <v>41784000</v>
      </c>
    </row>
    <row r="7" spans="1:12">
      <c r="A7" s="4" t="s">
        <v>91</v>
      </c>
      <c r="B7" s="5" t="n">
        <v>3736000</v>
      </c>
      <c r="C7" s="5" t="n">
        <v>3475000</v>
      </c>
      <c r="D7" s="5" t="n">
        <v>3427000</v>
      </c>
      <c r="E7" s="5" t="n">
        <v>2815000</v>
      </c>
      <c r="F7" s="5" t="n">
        <v>3690000</v>
      </c>
      <c r="G7" s="5" t="n">
        <v>3018000</v>
      </c>
      <c r="H7" s="5" t="n">
        <v>3142000</v>
      </c>
      <c r="I7" s="5" t="n">
        <v>4186000</v>
      </c>
      <c r="J7" s="5" t="n">
        <v>13453000</v>
      </c>
      <c r="K7" s="5" t="n">
        <v>14036000</v>
      </c>
      <c r="L7" s="5" t="n">
        <v>18018000</v>
      </c>
    </row>
    <row r="8" spans="1:12">
      <c r="A8" s="4" t="s">
        <v>92</v>
      </c>
      <c r="B8" s="5" t="n">
        <v>1822000</v>
      </c>
      <c r="C8" s="5" t="n">
        <v>1984000</v>
      </c>
      <c r="D8" s="5" t="n">
        <v>1738000</v>
      </c>
      <c r="E8" s="5" t="n">
        <v>1034000</v>
      </c>
      <c r="F8" s="5" t="n">
        <v>1167000</v>
      </c>
      <c r="G8" s="5" t="n">
        <v>1195000</v>
      </c>
      <c r="H8" s="5" t="n">
        <v>1037000</v>
      </c>
      <c r="I8" s="5" t="n">
        <v>1093000</v>
      </c>
      <c r="J8" s="5" t="n">
        <v>6578000</v>
      </c>
      <c r="K8" s="5" t="n">
        <v>4492000</v>
      </c>
      <c r="L8" s="5" t="n">
        <v>6743000</v>
      </c>
    </row>
    <row r="9" spans="1:12">
      <c r="A9" s="4" t="s">
        <v>757</v>
      </c>
      <c r="B9" s="5" t="n">
        <v>5558000</v>
      </c>
      <c r="C9" s="5" t="n">
        <v>5459000</v>
      </c>
      <c r="D9" s="5" t="n">
        <v>5165000</v>
      </c>
      <c r="E9" s="5" t="n">
        <v>3849000</v>
      </c>
      <c r="F9" s="5" t="n">
        <v>4857000</v>
      </c>
      <c r="G9" s="5" t="n">
        <v>4213000</v>
      </c>
      <c r="H9" s="5" t="n">
        <v>4179000</v>
      </c>
      <c r="I9" s="5" t="n">
        <v>5279000</v>
      </c>
      <c r="J9" s="5" t="n">
        <v>20031000</v>
      </c>
      <c r="K9" s="5" t="n">
        <v>18528000</v>
      </c>
      <c r="L9" s="5" t="n">
        <v>24761000</v>
      </c>
    </row>
    <row r="10" spans="1:12">
      <c r="A10" s="4" t="s">
        <v>94</v>
      </c>
      <c r="B10" s="5" t="n">
        <v>5609000</v>
      </c>
      <c r="C10" s="5" t="n">
        <v>5627000</v>
      </c>
      <c r="D10" s="5" t="n">
        <v>5541000</v>
      </c>
      <c r="E10" s="5" t="n">
        <v>4150000</v>
      </c>
      <c r="F10" s="5" t="n">
        <v>4369000</v>
      </c>
      <c r="G10" s="5" t="n">
        <v>4002000</v>
      </c>
      <c r="H10" s="5" t="n">
        <v>4725000</v>
      </c>
      <c r="I10" s="5" t="n">
        <v>5198000</v>
      </c>
      <c r="J10" s="5" t="n">
        <v>20927000</v>
      </c>
      <c r="K10" s="5" t="n">
        <v>18294000</v>
      </c>
      <c r="L10" s="5" t="n">
        <v>17023000</v>
      </c>
    </row>
    <row r="11" spans="1:12">
      <c r="A11" s="4" t="s">
        <v>96</v>
      </c>
      <c r="B11" s="5" t="n">
        <v>5869000</v>
      </c>
      <c r="C11" s="5" t="n">
        <v>5213000</v>
      </c>
      <c r="D11" s="5" t="n">
        <v>5189000</v>
      </c>
      <c r="E11" s="5" t="n">
        <v>4782000</v>
      </c>
      <c r="F11" s="5" t="n">
        <v>5337000</v>
      </c>
      <c r="G11" s="5" t="n">
        <v>4984000</v>
      </c>
      <c r="H11" s="5" t="n">
        <v>5019000</v>
      </c>
      <c r="I11" s="5" t="n">
        <v>4786000</v>
      </c>
      <c r="J11" s="5" t="n">
        <v>21053000</v>
      </c>
      <c r="K11" s="5" t="n">
        <v>20126000</v>
      </c>
      <c r="L11" s="5" t="n">
        <v>22750000</v>
      </c>
    </row>
    <row r="12" spans="1:12">
      <c r="A12" s="4" t="s">
        <v>97</v>
      </c>
      <c r="B12" s="5" t="n">
        <v>915000</v>
      </c>
      <c r="C12" s="5" t="n">
        <v>958000</v>
      </c>
      <c r="D12" s="5" t="n">
        <v>854000</v>
      </c>
      <c r="E12" s="5" t="n">
        <v>1238000</v>
      </c>
      <c r="F12" s="5" t="n">
        <v>1116000</v>
      </c>
      <c r="G12" s="5" t="n">
        <v>1098000</v>
      </c>
      <c r="H12" s="5" t="n">
        <v>1192000</v>
      </c>
      <c r="I12" s="5" t="n">
        <v>1130000</v>
      </c>
      <c r="J12" s="5" t="n">
        <v>3965000</v>
      </c>
      <c r="K12" s="5" t="n">
        <v>4536000</v>
      </c>
      <c r="L12" s="5" t="n">
        <v>4556000</v>
      </c>
    </row>
    <row r="13" spans="1:12">
      <c r="A13" s="4" t="s">
        <v>758</v>
      </c>
      <c r="B13" s="5" t="n">
        <v>-10000</v>
      </c>
      <c r="C13" s="5" t="n">
        <v>-42000</v>
      </c>
      <c r="D13" s="5" t="n">
        <v>-22000</v>
      </c>
      <c r="E13" s="5" t="n">
        <v>-16000</v>
      </c>
      <c r="F13" s="5" t="n">
        <v>1000</v>
      </c>
      <c r="G13" s="5" t="n">
        <v>-12000</v>
      </c>
      <c r="H13" s="5" t="n">
        <v>-11000</v>
      </c>
      <c r="I13" s="5" t="n">
        <v>20000</v>
      </c>
      <c r="J13" s="5" t="n">
        <v>-1000</v>
      </c>
      <c r="K13" s="5" t="n">
        <v>6000</v>
      </c>
      <c r="L13" s="5" t="n">
        <v>-11000</v>
      </c>
    </row>
    <row r="14" spans="1:12">
      <c r="A14" s="4" t="s">
        <v>759</v>
      </c>
      <c r="B14" s="5" t="n">
        <v>-1185000</v>
      </c>
      <c r="C14" s="5" t="n">
        <v>-586000</v>
      </c>
      <c r="D14" s="5" t="n">
        <v>-524000</v>
      </c>
      <c r="E14" s="5" t="n">
        <v>-1886000</v>
      </c>
      <c r="J14" s="5" t="n">
        <v>-4181000</v>
      </c>
      <c r="K14" s="5" t="n">
        <v>-6370000</v>
      </c>
      <c r="L14" s="5" t="n">
        <v>-9952000</v>
      </c>
    </row>
    <row r="15" spans="1:12">
      <c r="A15" s="4" t="s">
        <v>104</v>
      </c>
      <c r="B15" s="5" t="n">
        <v>311000</v>
      </c>
      <c r="C15" s="4" t="s">
        <v>53</v>
      </c>
      <c r="D15" s="4" t="s">
        <v>53</v>
      </c>
      <c r="E15" s="4" t="s">
        <v>53</v>
      </c>
      <c r="J15" s="5" t="n">
        <v>-311000</v>
      </c>
      <c r="K15" s="4" t="s">
        <v>53</v>
      </c>
      <c r="L15" s="4" t="s">
        <v>53</v>
      </c>
    </row>
    <row r="16" spans="1:12">
      <c r="A16" s="4" t="s">
        <v>105</v>
      </c>
      <c r="B16" s="6" t="n">
        <v>-874000</v>
      </c>
      <c r="C16" s="6" t="n">
        <v>-586000</v>
      </c>
      <c r="D16" s="6" t="n">
        <v>-524000</v>
      </c>
      <c r="E16" s="6" t="n">
        <v>-1886000</v>
      </c>
      <c r="F16" s="6" t="n">
        <v>-2083000</v>
      </c>
      <c r="G16" s="6" t="n">
        <v>-2092000</v>
      </c>
      <c r="H16" s="6" t="n">
        <v>-1497000</v>
      </c>
      <c r="I16" s="6" t="n">
        <v>-698000</v>
      </c>
      <c r="J16" s="6" t="n">
        <v>-3870000</v>
      </c>
      <c r="K16" s="6" t="n">
        <v>-6370000</v>
      </c>
      <c r="L16" s="6" t="n">
        <v>-9952000</v>
      </c>
    </row>
    <row r="17" spans="1:12">
      <c r="A17" s="4" t="s">
        <v>106</v>
      </c>
      <c r="B17" s="7" t="n">
        <v>-0.05</v>
      </c>
      <c r="C17" s="7" t="n">
        <v>-0.04</v>
      </c>
      <c r="D17" s="7" t="n">
        <v>-0.04</v>
      </c>
      <c r="E17" s="7" t="n">
        <v>-0.14</v>
      </c>
      <c r="F17" s="7" t="n">
        <v>-0.16</v>
      </c>
      <c r="G17" s="7" t="n">
        <v>-0.16</v>
      </c>
      <c r="H17" s="7" t="n">
        <v>-0.12</v>
      </c>
      <c r="I17" s="7" t="n">
        <v>-0.05</v>
      </c>
      <c r="J17" s="7" t="n">
        <v>-0.26</v>
      </c>
      <c r="K17" s="7" t="n">
        <v>-0.49</v>
      </c>
      <c r="L17" s="7" t="n">
        <v>-0.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18:04Z</dcterms:created>
  <dcterms:modified xmlns:dcterms="http://purl.org/dc/terms/" xmlns:xsi="http://www.w3.org/2001/XMLSchema-instance" xsi:type="dcterms:W3CDTF">2018-03-30T13:18:04Z</dcterms:modified>
</cp:coreProperties>
</file>